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purchase of Common Stock - Ef" sheetId="9" state="visible" r:id="rId9"/>
    <sheet xmlns:r="http://schemas.openxmlformats.org/officeDocument/2006/relationships" name="Income (Loss) Per Share" sheetId="10" state="visible" r:id="rId10"/>
    <sheet xmlns:r="http://schemas.openxmlformats.org/officeDocument/2006/relationships" name="Recently Issued Accounting Stan" sheetId="11" state="visible" r:id="rId11"/>
    <sheet xmlns:r="http://schemas.openxmlformats.org/officeDocument/2006/relationships" name="Accounting for Taxes" sheetId="12" state="visible" r:id="rId12"/>
    <sheet xmlns:r="http://schemas.openxmlformats.org/officeDocument/2006/relationships" name="Real Estate Held For Sale, Net "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Unpaid Losses and Loss Adjustme" sheetId="16" state="visible" r:id="rId16"/>
    <sheet xmlns:r="http://schemas.openxmlformats.org/officeDocument/2006/relationships" name="Contingencies" sheetId="17" state="visible" r:id="rId17"/>
    <sheet xmlns:r="http://schemas.openxmlformats.org/officeDocument/2006/relationships" name="Summary of Significant Accoun_2" sheetId="18" state="visible" r:id="rId18"/>
    <sheet xmlns:r="http://schemas.openxmlformats.org/officeDocument/2006/relationships" name="Repurchase of Common Stock - _2" sheetId="19" state="visible" r:id="rId19"/>
    <sheet xmlns:r="http://schemas.openxmlformats.org/officeDocument/2006/relationships" name="Income (Loss) Per Share (Tables" sheetId="20" state="visible" r:id="rId20"/>
    <sheet xmlns:r="http://schemas.openxmlformats.org/officeDocument/2006/relationships" name="Real Estate Held For Sale, Ne_2" sheetId="21" state="visible" r:id="rId21"/>
    <sheet xmlns:r="http://schemas.openxmlformats.org/officeDocument/2006/relationships" name="Fair Value of Financial Instr_2" sheetId="22" state="visible" r:id="rId22"/>
    <sheet xmlns:r="http://schemas.openxmlformats.org/officeDocument/2006/relationships" name="Investments (Tables)" sheetId="23" state="visible" r:id="rId23"/>
    <sheet xmlns:r="http://schemas.openxmlformats.org/officeDocument/2006/relationships" name="Unpaid Losses and Loss Adjust_2" sheetId="24" state="visible" r:id="rId24"/>
    <sheet xmlns:r="http://schemas.openxmlformats.org/officeDocument/2006/relationships" name="Repurchase of Common Stock - _3" sheetId="25" state="visible" r:id="rId25"/>
    <sheet xmlns:r="http://schemas.openxmlformats.org/officeDocument/2006/relationships" name="Repurchase of Common Stock - _4" sheetId="26" state="visible" r:id="rId26"/>
    <sheet xmlns:r="http://schemas.openxmlformats.org/officeDocument/2006/relationships" name="Loss Per Share (Details)" sheetId="27" state="visible" r:id="rId27"/>
    <sheet xmlns:r="http://schemas.openxmlformats.org/officeDocument/2006/relationships" name="Accounting for Taxes (Details N" sheetId="28" state="visible" r:id="rId28"/>
    <sheet xmlns:r="http://schemas.openxmlformats.org/officeDocument/2006/relationships" name="Property and Equipment, Net (De" sheetId="29" state="visible" r:id="rId29"/>
    <sheet xmlns:r="http://schemas.openxmlformats.org/officeDocument/2006/relationships" name="Property and Equipment, Net (_2" sheetId="30" state="visible" r:id="rId30"/>
    <sheet xmlns:r="http://schemas.openxmlformats.org/officeDocument/2006/relationships" name="Fair Value of Financial Instr_3" sheetId="31" state="visible" r:id="rId31"/>
    <sheet xmlns:r="http://schemas.openxmlformats.org/officeDocument/2006/relationships" name="Investments (Details)" sheetId="32" state="visible" r:id="rId32"/>
    <sheet xmlns:r="http://schemas.openxmlformats.org/officeDocument/2006/relationships" name="Investments (Details 1)" sheetId="33" state="visible" r:id="rId33"/>
    <sheet xmlns:r="http://schemas.openxmlformats.org/officeDocument/2006/relationships" name="Investments (Details 2)" sheetId="34" state="visible" r:id="rId34"/>
    <sheet xmlns:r="http://schemas.openxmlformats.org/officeDocument/2006/relationships" name="Investments (Details 3)" sheetId="35" state="visible" r:id="rId35"/>
    <sheet xmlns:r="http://schemas.openxmlformats.org/officeDocument/2006/relationships" name="Investments (Details 4)" sheetId="36" state="visible" r:id="rId36"/>
    <sheet xmlns:r="http://schemas.openxmlformats.org/officeDocument/2006/relationships" name="Investments (Details 5)" sheetId="37" state="visible" r:id="rId37"/>
    <sheet xmlns:r="http://schemas.openxmlformats.org/officeDocument/2006/relationships" name="Investments (Details 6)" sheetId="38" state="visible" r:id="rId38"/>
    <sheet xmlns:r="http://schemas.openxmlformats.org/officeDocument/2006/relationships" name="Investments (Details 7)" sheetId="39" state="visible" r:id="rId39"/>
    <sheet xmlns:r="http://schemas.openxmlformats.org/officeDocument/2006/relationships" name="Investments (Details Narrative)" sheetId="40" state="visible" r:id="rId40"/>
    <sheet xmlns:r="http://schemas.openxmlformats.org/officeDocument/2006/relationships" name="Unpaid Losses And Loss Adjust_3"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UNICO AMERICAN CORP</t>
        </is>
      </c>
    </row>
    <row r="5">
      <c r="A5" s="4" t="inlineStr">
        <is>
          <t>Entity File Number</t>
        </is>
      </c>
      <c r="B5" s="4" t="inlineStr">
        <is>
          <t>000-03978</t>
        </is>
      </c>
    </row>
    <row r="6">
      <c r="A6" s="4" t="inlineStr">
        <is>
          <t>Entity Central Index Key</t>
        </is>
      </c>
      <c r="B6" s="4" t="inlineStr">
        <is>
          <t>0000100716</t>
        </is>
      </c>
    </row>
    <row r="7">
      <c r="A7" s="4" t="inlineStr">
        <is>
          <t>Document Type</t>
        </is>
      </c>
      <c r="B7" s="4" t="inlineStr">
        <is>
          <t>10-Q</t>
        </is>
      </c>
    </row>
    <row r="8">
      <c r="A8" s="4" t="inlineStr">
        <is>
          <t>Document Period End Date</t>
        </is>
      </c>
      <c r="B8" s="4" t="inlineStr">
        <is>
          <t>Mar. 31,
		2021</t>
        </is>
      </c>
    </row>
    <row r="9">
      <c r="A9" s="4" t="inlineStr">
        <is>
          <t>Amendment Flag</t>
        </is>
      </c>
      <c r="B9" s="4" t="inlineStr">
        <is>
          <t>false</t>
        </is>
      </c>
    </row>
    <row r="10">
      <c r="A10" s="4" t="inlineStr">
        <is>
          <t>Current Fiscal Year End Date</t>
        </is>
      </c>
      <c r="B10" s="4" t="inlineStr">
        <is>
          <t>--12-31</t>
        </is>
      </c>
    </row>
    <row r="11">
      <c r="A11" s="4" t="inlineStr">
        <is>
          <t>Is Entity's Reporting Status Current?</t>
        </is>
      </c>
      <c r="B11" s="4" t="inlineStr">
        <is>
          <t>Yes</t>
        </is>
      </c>
    </row>
    <row r="12">
      <c r="A12" s="4" t="inlineStr">
        <is>
          <t>Entity Filer Category</t>
        </is>
      </c>
      <c r="B12" s="4" t="inlineStr">
        <is>
          <t>Non-accelerated Filer</t>
        </is>
      </c>
    </row>
    <row r="13">
      <c r="A13" s="4" t="inlineStr">
        <is>
          <t>Entity Emerging Growth Company</t>
        </is>
      </c>
      <c r="B13" s="4" t="inlineStr">
        <is>
          <t>false</t>
        </is>
      </c>
    </row>
    <row r="14">
      <c r="A14" s="4" t="inlineStr">
        <is>
          <t>Is 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NV</t>
        </is>
      </c>
    </row>
    <row r="18">
      <c r="A18" s="4" t="inlineStr">
        <is>
          <t>Entity Common Stock, Shares Outstanding</t>
        </is>
      </c>
      <c r="C18" s="5" t="n">
        <v>5304885</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3 Months Ended</t>
        </is>
      </c>
    </row>
    <row r="2">
      <c r="B2" s="2" t="inlineStr">
        <is>
          <t>Mar. 31, 2021</t>
        </is>
      </c>
    </row>
    <row r="3">
      <c r="A3" s="3" t="inlineStr">
        <is>
          <t>PER SHARE DATA:</t>
        </is>
      </c>
    </row>
    <row r="4">
      <c r="A4" s="4" t="inlineStr">
        <is>
          <t>Income (Loss) Per Share</t>
        </is>
      </c>
      <c r="B4" s="4" t="inlineStr">
        <is>
          <t xml:space="preserve">The following table represents the reconciliation
of the Company's basic income (loss) per share and diluted income (loss) per share computations reported on the Condensed Consolidated
Statements of Operations for the three months ended March 31, 2021 and 2020:
Three Months Ended March 31
2021 2020
Basic Income (Loss) Per Share
Net income (loss) $ 2,267,703 $ (1,043,826 )
Weighted average shares outstanding 5,304,885 5,306,720
Basic income (loss) per share $ 0.43 $ (0.20 )
Three Months Ended March 31
2021 2020
Diluted Income (Loss) Per Share
Net income (loss) $ 2,267,703 $ (1,043,826 )
Weighted average shares outstanding 5,304,885 5,306,720
Effect of diluted securities - -
Diluted shares outstanding 5,304,885 5,306,720
Diluted income (loss) per share $ 0.43 $ (0.20 ) 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stock options are excluded
from the calculation of diluted loss per share, as the inclusion of stock options would have an anti-dilutive eff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1</t>
        </is>
      </c>
    </row>
    <row r="3">
      <c r="A3" s="3" t="inlineStr">
        <is>
          <t>Accounting Changes and Error Corrections [Abstract]</t>
        </is>
      </c>
    </row>
    <row r="4">
      <c r="A4" s="4" t="inlineStr">
        <is>
          <t>Recently Issued Accounting Standards</t>
        </is>
      </c>
      <c r="B4" s="4" t="inlineStr">
        <is>
          <t xml:space="preserve">Recently adopted standards In August 2018, the FASB issued ASU 2018-13
“Fair Value Measurement: Disclosure Framework – Changes to the Disclosure Requirements for Fair Value Measurement.”
ASU 2018-13 modifies the disclosure requirements for assets and liabilities measured at fair value. The amendments in this ASU
require certain existing disclosure requirements to be modified or removed, and certain new disclosure requirements to be added.
In addition, this ASU allows entities to exercise more discretion when considering fair value measurement disclosures. This ASU
is effective for annual and interim reporting periods beginning after December 15, 2019. The Company adopted ASU 2018-13 effective
January 1, 2020. The adoption of ASU 2018-13 did not have a material impact to the Company’s disclosures. In December of 2019, the FASB issued Accounting
Standards Update No. 2019-12, Income Taxes (Topic 740): Simplifying the Accounting for Income Taxes or ASU 2019-12. ASU 2019-12
is expected to reduce the cost and complexity related to the accounting for income taxes. The ASU removes specific exceptions to
the general principles in Topic 740 and improves the financial statement preparer's application of income tax related guidance.
The ASU is effective for fiscal years beginning after December 15, 2020, including interim periods within those fiscal years. The
Company adopted ASU 2019-12 effective January 1, 2021. The adoption of ASU 2019-12 did not have a material impact on the Company’s
consolidated financial statements. Standards not yet adopted In June 2016, the FASB issued ASU 2016-13 “Measurement
of Credit Losses on Financial Instruments.” ASU 2016-13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ASU 2016-13
also requires enhanced disclosures for better understanding of significant estimates and judgments used in estimating credit losses.
The Company is currently evaluating the effect ASU 2016-13 will have on the Company's consolidated financial statements, but expects
the primary changes to be (i) the use of the expected credit loss model for its premium receivables and reinsurance recoverables
and (ii) the presentation of credit losses within the available-for-sale fixed maturities portfolio through an allowance method
rather than as a direct write-down. ASU 2016-13 will primarily impact the Company’s available-for-sale fixed maturities portfolio
and reinsurance recoverables. In November 2019, the FASB issued ASU 2019-10 “Financial Instruments – Credit Losses,
Derivatives and Hedging, and Leases.” ASU 2019-10 updated the effective date for implementing ASU 2016-13 for smaller reporting
entities, and that effective date will be for fiscal years beginning after December 15, 2022. Since the Company’s fixed income
portfolio is invested primarily in higher rated bonds and the reinsurance is purchased from financially strong reinsurers, the
Company believes the adoption of ASU 2016-13 will not have a material impact to the Condensed Consolidated Statements of Operations
and the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for Taxes</t>
        </is>
      </c>
      <c r="B1" s="2" t="inlineStr">
        <is>
          <t>3 Months Ended</t>
        </is>
      </c>
    </row>
    <row r="2">
      <c r="B2" s="2" t="inlineStr">
        <is>
          <t>Mar. 31, 2021</t>
        </is>
      </c>
    </row>
    <row r="3">
      <c r="A3" s="3" t="inlineStr">
        <is>
          <t>Income Tax Disclosure [Abstract]</t>
        </is>
      </c>
    </row>
    <row r="4">
      <c r="A4" s="4" t="inlineStr">
        <is>
          <t>Accounting for Taxes</t>
        </is>
      </c>
      <c r="B4" s="4" t="inlineStr">
        <is>
          <t xml:space="preserve">The Company and its wholly owned subsidiaries
file consolidated federal and state income tax returns. Pursuant to a tax allocation agreement, the Company’s subsidiaries,
Crusader Insurance Company (“Crusader”) and American Acceptance Corporation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7 and California state income tax authorities for tax returns filed
starting at taxable year 2016. There are no ongoing examinations of income tax returns by federal or state tax authorities. As of March 31, 2021, and December 31, 2020,
the Company had no unrecognized tax benefits or liabilities and, therefore, had not accrued interest and penalties related to unrecognized
tax benefits or liabilities. However, if interest and penalties would need to be accrued related to unrecognized tax benefits or
liabilities, such amounts would be recognized as a component of federal income tax expense. As of March 31, 2021, the Company had deferred
tax assets of $7,510,566 generated from $35,764,600 of federal net operating loss carryforwards that will begin to expire in 2035
and deferred tax assets of $2,551,432 generated from state net operating loss carryforwards which expire between 2028 and 2040.
In connection with preparation of its consolidated financial statements, the Company periodically performs an analysis of future
income projections to determine the adequacy of the valuation allowance. In light of the net losses that were generated in recent
years, for the three months ended March 31, 2021, the Company has established a valuation allowance for the aggregate amount of
the federal and state net operating losses and other deferred tax assets in the amount of $10,346,084 that, in management’s
judgment, are not more-likely-than-not to be realized. For the year ended December 31, 2020, the Company has established a valuation
allowance for the aggregate amount of the federal and state net operating losses and other deferred tax assets in the amount of
$10,557,080. As a California based insurance company, Crusader
is obligated to pay a premium tax on gross premiums written in all states that Crusader is admitted. Premium taxes are deferred
and amortized as the related premiums are earned. The premium tax is in lieu of state franchise taxes and is not included in the
provision for state tax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Held For Sale, Net and Property and Equipment, Net</t>
        </is>
      </c>
      <c r="B1" s="2" t="inlineStr">
        <is>
          <t>3 Months Ended</t>
        </is>
      </c>
    </row>
    <row r="2">
      <c r="B2" s="2" t="inlineStr">
        <is>
          <t>Mar. 31, 2021</t>
        </is>
      </c>
    </row>
    <row r="3">
      <c r="A3" s="3" t="inlineStr">
        <is>
          <t>Property, Plant and Equipment, Net [Abstract]</t>
        </is>
      </c>
    </row>
    <row r="4">
      <c r="A4" s="4" t="inlineStr">
        <is>
          <t>Real Estate Held For Sale, Net and Property and Equipment, Net</t>
        </is>
      </c>
      <c r="B4" s="4" t="inlineStr">
        <is>
          <t xml:space="preserve">Real estate held for sale consists of the following:
March 31 December 31
2021 2020
Real estate held for sale, located in Calabasas, California $ - $ 10,202,676
Accumulated depreciation and amortization - (1,867,659 )
Real estate held for sale, net $ - $ 8,335,017 Property and equipment consist of the following:
March 31 December 31
2021 2020
Furniture, fixtures, equipment 2,188,132 2,191,411
Computer software 466,892 467,275
Accumulated depreciation and amortization (2,536,237 ) (2,423,617 )
Computer software under development 2,109,298 1,803,346
Property and equipment, net $ 2,228,085 $ 2,038,415 On February 12, 2021, the Company, through Crusader,
completed the sale of the Company’s headquarters at 26050 Mureau Road, Calabasas, California 91302 (the “Calabasas
Building”), for approximately $12,695,000 (the “Sale”) to Mureau Road, LLC (“Mureau Road”), a subsidiary
of Alliant Capital, Ltd. (“Alliant”). Mureau Road and Alliant do not have any material relationship with the Company
or its subsidiaries, other than through the Sale and the Lease (as defined below) transactions. The Company recognized a gain of
$3,693,858 on the sale of the Calabasas Building. On February 12, 2021, the Standard-Multi Tenant
Office Lease – Net, dated January 28, 2021 (the “Lease”), by and between Crusader and Mureau Road became effective
in connection with the completion of the Sale. The Company has agreed to a lease, which expires on January 31, 2022, with Alliant
for the second floor of the Calabasas Building with an initial base rent of approximately $52,637 per month, where the Company
will continue to operate its corporate headquarters. Through
the date of the real estate listing, depreciation on the Calabasas Building, owned by Crusader, is computed using the straight
line method over 39 years. Depreciation on furniture, fixtures, and equipment in the Calabasas Building is computed using
the straight line method over 3 to 15 years. Amortization of leasehold improvements in the Calabasas Building is being computed
using the shorter of the useful life of the leasehold improvements or the remaining years of the lease. Depreciation and amortization
expense on all property and equipment for the three months ended March 31, 2021 and 2020 was $121,727 and $188,085, respectively. For the
three months ended March 31, 2021 and 2020, the Calabasas Building has generated rental revenue from non-affiliated tenants in
the amount of $13,806 and $53,290, respectively, which is included in “Other income” from insurance company operation
in the Company’s Condensed Consolidated Statements of Operations. For the
three months ended March 31, 2021 and 2020, the Calabasas Building incurred operating expenses (including depreciation) in the
amount of $95,964 and $190,097, respectively, which are included in “Other operating expenses” in the Company’s
Condensed Consolidated Statements of Operations. The Company capitalizes certain computer software
costs purchased from outside vendors for internal use or incurred internally to upgrade the existing systems. These costs also
include configuration and customization activities, coding, testing and installation. Training costs and maintenance are expensed
as incurred, while upgrade and enhancements are capitalized if it is probable that such expenditure will result in additional functionality.
The capitalized costs are not depreciated until the software is placed into produ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In determining the fair value of its financial
instruments, the Company employs a fair value hierarchy that prioritizes the inputs for the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as follows: Level 1 – Financial assets and financial
liabilities whose values are based on unadjusted quoted prices in active markets for identical assets or liabilities as of the
reporting date. Level 2 – 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as of the reporting date. Level 3 – 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as of the reporting date.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or unobservable
(Level 3). The Company’s assessment of the significance of a particular input to the fair value measurement in its entirety
requires judgment and considers factors specific to the asset or liability The following table presents information about
the Company’s financial instruments and their estimated fair values, which are measured on a recurring basis, and are allocated
among the three levels within the fair value hierarchy as of March 31, 2021, and December 31, 2020:
Level 1 Level 2 Level 3 Total
March 31, 2021
Financial instruments:
Available-for-sale fixed maturities:
U.S. Treasury securities $ 10,883,041 $ - $ - $ 10,883,041
Corporate securities - 47,462,245 - 47,462,245
Agency mortgage-backed securities - 30,205,068 - 30,205,068
Equity securities 3,183,967 - - 3,183,967
Short-term investments 2,949,946 - - 2,949,946
Total financial instruments at fair value $ 17,016,954 $ 77,667,313 $ - $ 94,684,267
December 31, 2020
Financial instruments:
Available-for-sale fixed maturities:
U.S. Treasury securities $ 10,832,181 $ - $ - $ 10,832,181
Corporate securities - 46,451,905 - 46,451,905
Agency mortgage-backed securities - 26,125,608 - 26,125,608
Equity securities 2,746,706 - - 2,746,706
Short-term investments 200,000 - - 200,000
Total financial instruments at fair value $ 13,778,887 $ 72,577,513 $ - $ 86,356,400 Fair value measurements are not adjusted for
transaction costs. The Company recognizes transfers between levels at either the actual date of the event or a change in circumstances
that caused the transfer. The Company did not have any transfers between Levels 1, 2, and 3 of the fair value hierarchy during
the three months ended March 31, 2021 and 2020. As a result of the spread of the ongoing coronavirus
(“COVID-19”) pandemic, economic uncertainties have arisen which can impact the fair value of investments, day-to-day
administration of the business and premium volume. While the Company does not believe it is exposed to substantial risk from coronavirus-related
claims under the insurance policies written by Crusader, it is possible that the fair value of its investment portfolio may be
adversely affected by the general economic conditions as a result of the governmental responses to the pandemi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1</t>
        </is>
      </c>
    </row>
    <row r="3">
      <c r="A3" s="3" t="inlineStr">
        <is>
          <t>Investments:</t>
        </is>
      </c>
    </row>
    <row r="4">
      <c r="A4" s="4" t="inlineStr">
        <is>
          <t>Investments</t>
        </is>
      </c>
      <c r="B4" s="4" t="inlineStr">
        <is>
          <t xml:space="preserve">A summary of investment income, net of investment
expenses, net realized investment gains, realized gains on real estate sale, and net unrealized investment gains on equity securities
is as follows:
Three Months ended March 31
2021 2020
Fixed maturities $ 528,167 $ 542,407
Equity securities 20,753 1,442
Short-term investments and cash equivalents 384 11,722
Gross investment income 549,304 555,571
Less investment expenses (34,581 ) (34,879 )
Net investment income 514,723 520,692
Net realized investment gains 55,399 1,114
Net realized gains on real estate sale 3,693,858 -
Net unrealized investment gains (losses) on equity securities 151,667 (44,800 )
Net investment income, realized investment gains, realized gains on real
estate sale and unrealized investment gains (losses) $ 4,415,647 $ 477,006 The amortized cost and estimated fair values
of investments in fixed maturities by category are as follows:
Amortized Cost
Gross Unrealized Gains
Gross Unrealized Losses
Estimated Fair Value
March 31, 2021
Available-for-sale fixed maturities:
U.S. Treasury securities $ 10,754,166 $ 180,757 $ (51,882 ) $ 10,883,041
Corporate securities 46,200,918 1,601,092 (339,765 ) 47,462,245
Agency mortgage-backed securities 29,564,648 705,489 (65,069 ) 30,205,068
Held-to-maturity fixed securities:
Certificates of deposits 798,000 - - 798,000
Total fixed maturities $ 87,317,732 $ 2,487,338 $ (456,716 ) $ 89,348,354
Amortized Cost
Gross Unrealized Gains
Gross Unrealized Losses
Estimated Fair Value
December 31, 2020
Available-for-sale fixed maturities:
U.S. Treasury securities $ 10,596,808 $ 235,373 $ - $ 10,832,181
Corporate securities 44,159,926 2,347,826 (55,847 ) 46,451,905
Agency mortgage-backed securities 25,314,546 833,336 (22,274 ) 26,125,608
Held-to-maturity fixed securities:
Certificates of deposits 798,000 - - 798,000
Total fixed maturities $ 80,869,280 $ 3,416,535 $ (78,121 ) $ 84,207,694 As of March 31, 2021, one corporate security,
included in available-for-sale fixed maturities, was held as collateral with Comerica Bank &amp; Trust, N. A. (“Comerica”),
pursuant to the reinsurance trust agreement among Crusader, United Specialty Insurance Company (“USIC”) and Comerica
to secure payment of Crusader’s liabilities and performance of its obligations under the reinsurance arrangement with USIC.
The estimated fair value and amortized cost of that security was $821,000 and $788,858 on March 31, 2021, respectively. A summary of the unrealized gains (losses) on
investments in fixed maturities carried at fair value and the applicable deferred federal income taxes are shown below:
March 31 December 31
2021 2020
Gross unrealized gains on fixed maturities $ 2,487,338 $ 3,416,535
Gross unrealized losses on fixed maturities (456,716 ) (78,121 )
Net unrealized gains on fixed maturities 2,030,622 3,338,414
Deferred federal tax expense (426,430 ) (701,067 )
Net unrealized gains, net of deferred income taxes $ 1,604,192 $ 2,637,347 A summary of estimated fair value, gross unrealized
losses, and number of securities in a gross unrealized loss position by the length of time in which the securities have continually
been in that position is shown below:
Less than 12 Months 12 Months or Longer
Estimated Fair Value
Gross Unrealized Losses
Number of Securities
Estimated Fair Value
Gross Unrealized Losses
Number of Securities
March 31, 2021
U.S. Treasury securities $ 3,691,882 $ (51,882 ) 3 $ - $ - -
Corporate securities 9,841,887 (320,480 ) 14 891,000 (19,285 ) 1
Agency mortgage-backed securities 7,990,649 (65,069 ) 11 - - -
Total debt securities 21,524,418 (437,431 ) 28 891,000 (19,285 ) 1
Equity securities 608,807 (24,884 ) 34 10,972 (749 ) 2
Total $ 22,133,225 $ (462,315 ) 62 $ 901,972 $ (20,034 ) 3
Less than 12 Months 12 Months or Longer
Estimated Fair Value
Gross Unrealized Losses
Number of Securities
Estimated Fair Value
Gross Unrealized Losses
Number of Securities
December 31, 2020
Corporate securities 2,101,986 (55,847 ) 2 - - -
Agency mortgage-backed securities 3,223,329 (22,274 ) 12 - - -
Total debt securities 5,325,315 (78,121 ) 14 - - -
Equity securities 723,346 (37,357 ) 25 - - -
Total $ 6,048,661 $ (115,478 ) 39 $ - $ - - The Company closely monitors its investments.
If an unrealized loss is determined to be other-than-temporary, it is written off as a realized loss through the Condensed Consolidated
Statements of Operations. The Company’s methodology of assessing other-than-temporary impairments is based on security-specific
analysis as of the balance sheet date and considers various factors including the length of time to maturity and the extent to
which the fair value has been less than the cost, the financial condition and the near-term prospects of the issuer, and whether
the debtor is current on its contractually obligated interest and principal payments. The unrealized losses on all securities as
of March 31, 2021, and December 31, 2020, were determined to be temporary. Although the Company does not intend to sell
its fixed maturity investments prior to maturity, the Company may sell investment securities from time to time in response to cash
flow requirements, economic, regulatory, and/or market conditions or investment securities may be called by their issuers prior
to the securities’ maturity. The fixed maturity securities previously held by the Company were sold and called prior to maturity
as follows:
Three Months Ended March 31
2021 2020
Fixed maturities securities sold
Number of securities sold 1 1
Amortized cost of sold securities $ 249,995 $ 601,316
Realized gains on sales $ 2 $ 1,114
Fixed maturities securities called
Number of securities called 2 -
Amortized cost of called securities $ 1,374,901 $ -
Realized gains on calls $ 99 $ - The unrealized gains or losses from fixed maturities
are reported as “Accumulated other comprehensive income or loss,” which is a separate component of stockholders’
equity, net of any deferred tax effect. The Company started investing in common stock
equity securities during the year ended December 31, 2020. The Company’s equity securities allocation is intended to enhance
the return of and provide diversification for the total investment portfolio. A summary of equity securities is shown below:
March 31 December 31
2021 2020
Cost $ 2,834,034 $ 2,548,440
Unrealized gains 349,933 198,266
Fair market value of equity securities $ 3,183,967 $ 2,746,706 The Company’s investment in certificates
of deposit included $598,000 of brokered certificates of deposit as of March 31, 2021 and December 31, 2020. The following securities from three different
banks represent statutory deposits that are assigned to and held by the California State Treasurer and the Insurance Commissioner
of the State of Nevada. These deposits are required for writing certain lines of business in California and for admission to transact
insurance business in the state of Nevada.
March 31 December 31
2021 2020
Certificates of deposit $ 200,000 $ 200,000
Short-term investments 200,000 200,000
Total state held deposits $ 400,000 $ 400,000 All the Company’s brokered and non-brokered
certificates of deposit are within the FDIC insured permissible limits. Due to nature of the Company’s business, certain
bank accounts may exceed FDIC insured permissible limits. Short-term investments have an initial maturity of one year or less
and consist of the following:
March 31 December 31
2021 2020
U.S. Treasury bills $ 2,749,946 $ -
Certificates of deposit 200,000 200,000
Total short-term investments $ 2,949,946 $ 2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3 Months Ended</t>
        </is>
      </c>
    </row>
    <row r="2">
      <c r="B2" s="2" t="inlineStr">
        <is>
          <t>Mar. 31, 2021</t>
        </is>
      </c>
    </row>
    <row r="3">
      <c r="A3" s="3" t="inlineStr">
        <is>
          <t>Unpaid Losses And Loss Adjustment Expenses</t>
        </is>
      </c>
    </row>
    <row r="4">
      <c r="A4" s="4" t="inlineStr">
        <is>
          <t>Unpaid Losses and Loss Adjustment Expenses</t>
        </is>
      </c>
      <c r="B4" s="4" t="inlineStr">
        <is>
          <t xml:space="preserve">The following table provides an analysis of
Crusader’s loss and loss adjustment expense reserves, including a reconciliation of the beginning and ending balance sheet
liability for the periods indicated:
Three Months Ended March 31
2021 2020
Reserve for unpaid losses and loss adjustment expenses at January 1 – gross of reinsurance $ 74,893,509 $ 55,066,480
Less reinsurance recoverable on unpaid losses and loss adjustment expenses 22,253,642 14,725,855
Reserve for unpaid losses and loss adjustment expenses at January 1 – net of reinsurance 52,639,867 40,340,625
Incurred losses and loss adjustment expenses:
Provision for insured events of current year 6,757,564 5,161,176
Development of insured events of prior years (1,172,351 ) 716,209
Total incurred losses and loss adjustment expenses 5,585,213 5,877,385
Loss and loss adjustment expense payments:
Attributable to insured events of the current year 2,545,181 1,444,009
Attributable to insured events of prior years 3,410,932 4,034,155
Total payments 5,956,113 5,478,164
Reserve for unpaid losses and loss adjustment expenses at March 31 –
net of reinsurance 52,268,967 40,739,846
Reinsurance recoverable on unpaid losses and loss adjustment expenses 22,133,366 15,399,752
Reserve for unpaid losses and loss adjustment expenses at March 31 –
gross of reinsurance $ 74,402,333 $ 56,139,598 Some lines of insurance are commonly referred
to as "long-tail" lines because of the extended time required before claims are ultimately settled. Lines of insurance
in which claims are settled relatively quickly are called "short-tail" lines. It is generally more difficult to estimate
loss reserves for long-tail lines because of the long period of time that elapses between the occurrence of a claim and its final
disposition and the difficulty of estimating the settlement value of the claim. Crusader’s short-tail lines consist of its
property coverages, and its long-tail lines consist of its liability coverages. However, Crusader’s long-tail liability claims
tend to be settled relatively quicker than other long-tail lines not underwritten by Crusader, such as workers’ compensation,
professional liability, umbrella liability, and medical malpract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 xml:space="preserve">The Company, by virtue of the nature of the
business conducted by it, becomes involved in numerous legal proceedings as either plaintiff or defendant. From time to time, the
Company is required to resort to legal proceedings against vendors providing services to the Company or against customers or their
agents to enforce collection of premiums, commissions, or fees. These routine items of litigation do not materially affect the
Company and are handled on a routine basis by the Company through its counsel. Crusader is also subject to regulatory and governmental
examinations, requests for information, inquiries, investigations, and threatened legal actions and proceedings by state regulators
and others. Crusader receives numerous requests, orders for documents, and information in connection with various aspects of its
regulated activities. Regulatory and governmental requests for information, inquires, certain examinations and investigations are
routinely handled by Crusader. Crusader may involve outside counsel in regulatory matters depending on the nature of the matter. The Company establishes reserves for lawsuits,
regulatory actions, and other contingencies for which the Company is able to estimate its potential exposure and believes a loss
is probable. For loss contingencies believed to be reasonably possible, the Company discloses the nature of the loss contingency,
an estimate of the possible loss, a range of loss, or a statement that such an estimate cannot be made. Likewise, the Company is sometimes named as
a cross-defendant in litigation, which is principally directed against an insured who was issued a policy of insurance directly
or indirectly through Crusader. Incidental actions related to disputes concerning the issuance or non-issuance of individual policies
are sometimes brought by customers or others. These items are also handled on a routine basis by counsel, and they do not generally
affect the operations of the Company. Management is confident that the ultimate outcome of pending litigation should not have an
adverse effect on the Company's consolidated results of operations or financial position. The Company vigorously defends itself
unless a reasonable settlement appears appropriate. Crusader has received a number of coronavirus-related
business interruption claims. With an exception of a handful of claims for which investigation is still ongoing, all such claims
were denied after the individual circumstances of each claim were reviewed to determine whether insurance coverage applied. Like
many companies in the property casualty insurance industry, Crusader was named as defendant in lawsuits seeking insurance coverage
under the policies issued by Crusader for alleged economic losses resulting from the shutdown or suspension of their businesses
due to the COVID-19 pandemic. Although the allegations vary, the plaintiffs generally seek a declaration of insurance coverage,
damages for breach of contract in unspecified amounts for claim denials, interest and attorney fees. Some of the lawsuits also
allege that the insurance claims were denied in bad faith or otherwise in violation of state laws and seek extra-contractual or
punitive damages. Crusader denies the allegations in these lawsuits
and intends to continue to vigorously defend them. Although the policy terms vary in general, the claims at issue in these lawsuits
were denied because the policyholder identified no direct physical loss, such as fire or water damage, to property at the insured
premises, and the governmental orders that led to the complete or partial shutdown of the business were not due to the existence
of any direct physical loss or damage to property in the immediate vicinity of the insured premises and did not prohibit access
to the insured premises, as required by the terms of the insurance policies. Depending on the individual policy, additional policy
terms and conditions may also prohibit coverage, such as exclusions for pollutants, ordinance or law, loss of use, and acts or
decisions. Most of Crusader’s policies also contain an exclusion for losses caused directly or indirectly by “virus
or bacteria.” In addition to the inherent difficulty in predicting
litigation outcomes, the COVID-19 pandemic business income coverage lawsuits present a number of uncertainties and contingencies
that are not yet known, including how many policyholders will ultimately file claims, the number of lawsuits that will be filed,
the extent to which any class may be certified, and the size and scope of any such classes. The legal theories advanced by plaintiffs
vary by case. These lawsuits are in the early stages of litigation; many complaints continue to be amended; several have been dismissed
voluntarily and may be refiled; and others have been dismissed by trial courts. Some early decisions on motion filings have been
appealed. On March 23, 2021, ten policyholders sued Crusader
in a putative class action entitled Anchors &amp; Whales LLC et al. v. Crusader Insuranc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Business</t>
        </is>
      </c>
      <c r="B4" s="4" t="inlineStr">
        <is>
          <t xml:space="preserve">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Company" or "Unico"
and such references include both the corporation and its subsidiaries, all of which are wholly owned. Unico was incorporated under
the laws of Nevada in 1969. </t>
        </is>
      </c>
    </row>
    <row r="5">
      <c r="A5" s="4" t="inlineStr">
        <is>
          <t>Principles of Consolidation</t>
        </is>
      </c>
      <c r="B5" s="4" t="inlineStr">
        <is>
          <t xml:space="preserve">The accompanying condensed consolidated financial
statements include the accounts of Unico American Corporation and its subsidiaries. All significant intercompany accounts and transactions
have been eliminated in consolidation. </t>
        </is>
      </c>
    </row>
    <row r="6">
      <c r="A6" s="4" t="inlineStr">
        <is>
          <t>Basis of Presentation</t>
        </is>
      </c>
      <c r="B6" s="4" t="inlineStr">
        <is>
          <t xml:space="preserve">The accompanying unaudited condensed consolidated
financial statements have been prepared in accordance with U.S. generally accepted accounting principles (“GAAP”) for
interim financial information and the instructions to Form 10-Q and Rule 8-03 of Regulation S-X for smaller reporting companies.
Accordingly, the condens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1, are not necessarily
indicative of the results that may be expected for the year ending December 31, 2021. Quarterly condensed consolidated financial
statements should be read in conjunction with the consolidated financial statements and related notes in the Company’s 2020
Annual Report on Form 10-K as filed with the Securities and Exchange Commission. Certain reclassifications have been made to prior
period amounts to conform to current quarter presentation. </t>
        </is>
      </c>
    </row>
    <row r="7">
      <c r="A7" s="4" t="inlineStr">
        <is>
          <t>Use of Estimates in the Preparation of the Financial Statements</t>
        </is>
      </c>
      <c r="B7" s="4" t="inlineStr">
        <is>
          <t xml:space="preserve">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densed consolidated
financial statements relate to losses and loss adjustment expenses. While every effort is made to ensure the integrity of such
estimates, actual results may differ. </t>
        </is>
      </c>
    </row>
    <row r="8">
      <c r="A8" s="4" t="inlineStr">
        <is>
          <t>Fair Value of Financial Instruments</t>
        </is>
      </c>
      <c r="B8" s="4" t="inlineStr">
        <is>
          <t xml:space="preserve">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See Note 7.) The Company has used the following methods and
assumptions in estimating its fair value disclosures for instruments carried at fair value:
● Available-for-sale fixed securities, equity securities, and short-term investments – Fair values are obtained from widely accepted third party vendors. The Company has used the following methods and
assumptions for estimating fair value for other financial instruments not carried at fair value:
● Cash and cash equivalents – The carrying amounts reported in the Condensed Consolidated Balance Sheets approximate their fair values given the short-term nature of these instruments.
● Long-term certificates of deposit – The carrying amounts reported in the Condensed Consolidated Balance Sheets for these instruments are at amortized cost which approximates their fair value.
● Receivables, net – The carrying amounts reported in the Condensed Consolidated Balance Sheets approximate their fair values given the short-term nature of these instruments.
● Accrued expenses and other liabilities – The carrying amounts reported in the Condensed Consolidated Balance Sheets approximate the fair values given the short-term nature of these instruments. </t>
        </is>
      </c>
    </row>
    <row r="9">
      <c r="A9" s="4" t="inlineStr">
        <is>
          <t>Cash Equivalents</t>
        </is>
      </c>
      <c r="B9" s="4" t="inlineStr">
        <is>
          <t xml:space="preserve">Cash equivalents are comprised of highly liquid
investments with initial maturity of 90 days or less. Cash equivalents include, but not limited to, custodial trust, bank money
market and savings acc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purchase of Common Stock - Effects on Stockholders' Equity (Tables)</t>
        </is>
      </c>
      <c r="B1" s="2" t="inlineStr">
        <is>
          <t>3 Months Ended</t>
        </is>
      </c>
    </row>
    <row r="2">
      <c r="B2" s="2" t="inlineStr">
        <is>
          <t>Mar. 31, 2021</t>
        </is>
      </c>
    </row>
    <row r="3">
      <c r="A3" s="3" t="inlineStr">
        <is>
          <t>Stockholders' Equity Note [Abstract]</t>
        </is>
      </c>
    </row>
    <row r="4">
      <c r="A4" s="4" t="inlineStr">
        <is>
          <t>Common stock repurchase</t>
        </is>
      </c>
      <c r="B4" s="4" t="inlineStr">
        <is>
          <t xml:space="preserve">Three Months Ended March 31
2021 2020
2020 Program
Number of shares repurchased - -
Cost of shares repurchased
Allocated to retained earnings $ - $ -
Allocated to capital - -
Total cost of shares repurchased $ - $ -
2008 Program
Number of shares repurchased - 978
Cost of shares repurchased
Allocated to retained earnings $ - $ 5,760
Allocated to capital - 480
Total cost of shares repurchased $ - $ 6,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Available-for-sale:</t>
        </is>
      </c>
    </row>
    <row r="3">
      <c r="A3" s="4" t="inlineStr">
        <is>
          <t>Fixed maturities, at fair value (amortized cost: $86,519,732 at March 31, 2021, and $80,071,280 at December 31, 2020)</t>
        </is>
      </c>
      <c r="B3" s="6" t="n">
        <v>88550354</v>
      </c>
      <c r="C3" s="6" t="n">
        <v>83409694</v>
      </c>
    </row>
    <row r="4">
      <c r="A4" s="3" t="inlineStr">
        <is>
          <t>Held-to-maturity:</t>
        </is>
      </c>
    </row>
    <row r="5">
      <c r="A5" s="4" t="inlineStr">
        <is>
          <t>Fixed maturities, at amortized cost (fair value: $798,000 at March 31, 2021, and $798,000 at December 31, 2020)</t>
        </is>
      </c>
      <c r="B5" s="5" t="n">
        <v>798000</v>
      </c>
      <c r="C5" s="5" t="n">
        <v>798000</v>
      </c>
    </row>
    <row r="6">
      <c r="A6" s="4" t="inlineStr">
        <is>
          <t>Equity securities, at fair value (cost: $2,834,034 at March 31, 2021, and $2,548,440 at December 31, 2020)</t>
        </is>
      </c>
      <c r="B6" s="5" t="n">
        <v>3183967</v>
      </c>
      <c r="C6" s="5" t="n">
        <v>2746706</v>
      </c>
    </row>
    <row r="7">
      <c r="A7" s="4" t="inlineStr">
        <is>
          <t>Short-term investments, at fair value</t>
        </is>
      </c>
      <c r="B7" s="5" t="n">
        <v>2949946</v>
      </c>
      <c r="C7" s="5" t="n">
        <v>200000</v>
      </c>
    </row>
    <row r="8">
      <c r="A8" s="4" t="inlineStr">
        <is>
          <t>Total investments</t>
        </is>
      </c>
      <c r="B8" s="5" t="n">
        <v>95482267</v>
      </c>
      <c r="C8" s="5" t="n">
        <v>87154400</v>
      </c>
    </row>
    <row r="9">
      <c r="A9" s="4" t="inlineStr">
        <is>
          <t>Cash and cash equivalents</t>
        </is>
      </c>
      <c r="B9" s="5" t="n">
        <v>7772757</v>
      </c>
      <c r="C9" s="5" t="n">
        <v>3957980</v>
      </c>
    </row>
    <row r="10">
      <c r="A10" s="4" t="inlineStr">
        <is>
          <t>Accrued investment income</t>
        </is>
      </c>
      <c r="B10" s="5" t="n">
        <v>498322</v>
      </c>
      <c r="C10" s="5" t="n">
        <v>402046</v>
      </c>
    </row>
    <row r="11">
      <c r="A11" s="4" t="inlineStr">
        <is>
          <t>Receivable, net</t>
        </is>
      </c>
      <c r="B11" s="5" t="n">
        <v>3586912</v>
      </c>
      <c r="C11" s="5" t="n">
        <v>3321337</v>
      </c>
    </row>
    <row r="12">
      <c r="A12" s="3" t="inlineStr">
        <is>
          <t>Reinsurance Recoverable:</t>
        </is>
      </c>
    </row>
    <row r="13">
      <c r="A13" s="4" t="inlineStr">
        <is>
          <t>Paid losses and loss adjustment expenses</t>
        </is>
      </c>
      <c r="B13" s="5" t="n">
        <v>78311</v>
      </c>
      <c r="C13" s="5" t="n">
        <v>621307</v>
      </c>
    </row>
    <row r="14">
      <c r="A14" s="4" t="inlineStr">
        <is>
          <t>Unpaid losses and loss adjustment expenses</t>
        </is>
      </c>
      <c r="B14" s="5" t="n">
        <v>22133366</v>
      </c>
      <c r="C14" s="5" t="n">
        <v>22253642</v>
      </c>
    </row>
    <row r="15">
      <c r="A15" s="4" t="inlineStr">
        <is>
          <t>Deferred policy acquisition costs</t>
        </is>
      </c>
      <c r="B15" s="5" t="n">
        <v>3567638</v>
      </c>
      <c r="C15" s="5" t="n">
        <v>3503248</v>
      </c>
    </row>
    <row r="16">
      <c r="A16" s="4" t="inlineStr">
        <is>
          <t>Real estate held for sale</t>
        </is>
      </c>
      <c r="B16" s="5" t="n">
        <v>0</v>
      </c>
      <c r="C16" s="5" t="n">
        <v>8335017</v>
      </c>
    </row>
    <row r="17">
      <c r="A17" s="4" t="inlineStr">
        <is>
          <t>Property and equipment (net)</t>
        </is>
      </c>
      <c r="B17" s="5" t="n">
        <v>2228085</v>
      </c>
      <c r="C17" s="5" t="n">
        <v>2038415</v>
      </c>
    </row>
    <row r="18">
      <c r="A18" s="4" t="inlineStr">
        <is>
          <t>Other assets</t>
        </is>
      </c>
      <c r="B18" s="5" t="n">
        <v>254999</v>
      </c>
      <c r="C18" s="5" t="n">
        <v>313363</v>
      </c>
    </row>
    <row r="19">
      <c r="A19" s="4" t="inlineStr">
        <is>
          <t>Total assets</t>
        </is>
      </c>
      <c r="B19" s="5" t="n">
        <v>135602657</v>
      </c>
      <c r="C19" s="5" t="n">
        <v>131900755</v>
      </c>
    </row>
    <row r="20">
      <c r="A20" s="3" t="inlineStr">
        <is>
          <t>LIABILITIES:</t>
        </is>
      </c>
    </row>
    <row r="21">
      <c r="A21" s="4" t="inlineStr">
        <is>
          <t>Unpaid losses and loss adjustment expenses</t>
        </is>
      </c>
      <c r="B21" s="5" t="n">
        <v>74402333</v>
      </c>
      <c r="C21" s="5" t="n">
        <v>74893509</v>
      </c>
    </row>
    <row r="22">
      <c r="A22" s="4" t="inlineStr">
        <is>
          <t>Unearned premium</t>
        </is>
      </c>
      <c r="B22" s="5" t="n">
        <v>19283208</v>
      </c>
      <c r="C22" s="5" t="n">
        <v>18188298</v>
      </c>
    </row>
    <row r="23">
      <c r="A23" s="4" t="inlineStr">
        <is>
          <t>Advance premium and premium deposits</t>
        </is>
      </c>
      <c r="B23" s="5" t="n">
        <v>143236</v>
      </c>
      <c r="C23" s="5" t="n">
        <v>208538</v>
      </c>
    </row>
    <row r="24">
      <c r="A24" s="4" t="inlineStr">
        <is>
          <t>Accrued expenses and other liabilities</t>
        </is>
      </c>
      <c r="B24" s="5" t="n">
        <v>5506372</v>
      </c>
      <c r="C24" s="5" t="n">
        <v>3577450</v>
      </c>
    </row>
    <row r="25">
      <c r="A25" s="4" t="inlineStr">
        <is>
          <t>Total liabilities</t>
        </is>
      </c>
      <c r="B25" s="5" t="n">
        <v>99335149</v>
      </c>
      <c r="C25" s="5" t="n">
        <v>96867795</v>
      </c>
    </row>
    <row r="26">
      <c r="A26" s="3" t="inlineStr">
        <is>
          <t>STOCKHOLDERS' EQUITY:</t>
        </is>
      </c>
    </row>
    <row r="27">
      <c r="A27" s="4" t="inlineStr">
        <is>
          <t>Common stock, no par, authorized 10,000,000 shares; 5,304,885 shares issued and outstanding at March 31, 2021, and December 31, 2020</t>
        </is>
      </c>
      <c r="B27" s="5" t="n">
        <v>3771767</v>
      </c>
      <c r="C27" s="5" t="n">
        <v>3771767</v>
      </c>
    </row>
    <row r="28">
      <c r="A28" s="4" t="inlineStr">
        <is>
          <t>Accumulated other comprehensive income</t>
        </is>
      </c>
      <c r="B28" s="5" t="n">
        <v>1604192</v>
      </c>
      <c r="C28" s="5" t="n">
        <v>2637347</v>
      </c>
    </row>
    <row r="29">
      <c r="A29" s="4" t="inlineStr">
        <is>
          <t>Retained earnings</t>
        </is>
      </c>
      <c r="B29" s="5" t="n">
        <v>30891549</v>
      </c>
      <c r="C29" s="5" t="n">
        <v>28623846</v>
      </c>
    </row>
    <row r="30">
      <c r="A30" s="4" t="inlineStr">
        <is>
          <t>Total stockholders equity</t>
        </is>
      </c>
      <c r="B30" s="5" t="n">
        <v>36267508</v>
      </c>
      <c r="C30" s="5" t="n">
        <v>35032960</v>
      </c>
    </row>
    <row r="31">
      <c r="A31" s="4" t="inlineStr">
        <is>
          <t>Total liabilities and stockholders' equity</t>
        </is>
      </c>
      <c r="B31" s="6" t="n">
        <v>135602657</v>
      </c>
      <c r="C31" s="6" t="n">
        <v>131900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Loss) Per Share (Tables)</t>
        </is>
      </c>
      <c r="B1" s="2" t="inlineStr">
        <is>
          <t>3 Months Ended</t>
        </is>
      </c>
    </row>
    <row r="2">
      <c r="B2" s="2" t="inlineStr">
        <is>
          <t>Mar. 31, 2021</t>
        </is>
      </c>
    </row>
    <row r="3">
      <c r="A3" s="3" t="inlineStr">
        <is>
          <t>PER SHARE DATA:</t>
        </is>
      </c>
    </row>
    <row r="4">
      <c r="A4" s="4" t="inlineStr">
        <is>
          <t>Basic and diluted earnings per share calculation data</t>
        </is>
      </c>
      <c r="B4" s="4" t="inlineStr">
        <is>
          <t xml:space="preserve">Three Months Ended March 31
2021 2020
Basic Income (Loss) Per Share
Net income (loss) $ 2,267,703 $ (1,043,826 )
Weighted average shares outstanding 5,304,885 5,306,720
Basic income (loss) per share $ 0.43 $ (0.20 )
Three Months Ended March 31
2021 2020
Diluted Income (Loss) Per Share
Net income (loss) $ 2,267,703 $ (1,043,826 )
Weighted average shares outstanding 5,304,885 5,306,720
Effect of diluted securities - -
Diluted shares outstanding 5,304,885 5,306,720
Diluted income (loss) per share $ 0.43 $ (0.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Held For Sale, Net and Property and Equipment, Net (Tables)</t>
        </is>
      </c>
      <c r="B1" s="2" t="inlineStr">
        <is>
          <t>3 Months Ended</t>
        </is>
      </c>
    </row>
    <row r="2">
      <c r="B2" s="2" t="inlineStr">
        <is>
          <t>Mar. 31, 2021</t>
        </is>
      </c>
    </row>
    <row r="3">
      <c r="A3" s="3" t="inlineStr">
        <is>
          <t>Property, Plant and Equipment, Net [Abstract]</t>
        </is>
      </c>
    </row>
    <row r="4">
      <c r="A4" s="4" t="inlineStr">
        <is>
          <t>Real Estate Held For Sale, Net and Property and Equipment, Net</t>
        </is>
      </c>
      <c r="B4" s="4" t="inlineStr">
        <is>
          <t xml:space="preserve">March 31 December 31
2021 2020
Real estate held for sale, located in Calabasas, California $ - $ 10,202,676
Accumulated depreciation and amortization - (1,867,659 )
Real estate held for sale, net $ - $ 8,335,017 Property and equipment consist of the following:
March 31 December 31
2021 2020
Furniture, fixtures, equipment 2,188,132 2,191,411
Computer software 466,892 467,275
Accumulated depreciation and amortization (2,536,237 ) (2,423,617 )
Computer software under development 2,109,298 1,803,346
Property and equipment, net $ 2,228,085 $ 2,038,4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Level 1 Level 2 Level 3 Total
March 31, 2021
Financial instruments:
Available-for-sale fixed maturities:
U.S. Treasury securities $ 10,883,041 $ - $ - $ 10,883,041
Corporate securities - 47,462,245 - 47,462,245
Agency mortgage-backed securities - 30,205,068 - 30,205,068
Equity securities 3,183,967 - - 3,183,967
Short-term investments 2,949,946 - - 2,949,946
Total financial instruments at fair value $ 17,016,954 $ 77,667,313 $ - $ 94,684,267
December 31, 2020
Financial instruments:
Available-for-sale fixed maturities:
U.S. Treasury securities $ 10,832,181 $ - $ - $ 10,832,181
Corporate securities - 46,451,905 - 46,451,905
Agency mortgage-backed securities - 26,125,608 - 26,125,608
Equity securities 2,746,706 - - 2,746,706
Short-term investments 200,000 - - 200,000
Total financial instruments at fair value $ 13,778,887 $ 72,577,513 $ - $ 86,356,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t>
        </is>
      </c>
    </row>
    <row r="4">
      <c r="A4" s="4" t="inlineStr">
        <is>
          <t>Investment income</t>
        </is>
      </c>
      <c r="B4" s="4" t="inlineStr">
        <is>
          <t xml:space="preserve">Three Months ended March 31
2021 2020
Fixed maturities $ 528,167 $ 542,407
Equity securities 20,753 1,442
Short-term investments and cash equivalents 384 11,722
Gross investment income 549,304 555,571
Less investment expenses (34,581 ) (34,879 )
Net investment income 514,723 520,692
Net realized investment gains 55,399 1,114
Net realized gains on real estate sale 3,693,858 -
Net unrealized investment gains (losses) on equity securities 151,667 (44,800 )
Net investment income, realized investment gains, realized gains on real
estate sale and unrealized investment gains (losses) $ 4,415,647 $ 477,006 </t>
        </is>
      </c>
    </row>
    <row r="5">
      <c r="A5" s="4" t="inlineStr">
        <is>
          <t>Fixed maturity investments</t>
        </is>
      </c>
      <c r="B5" s="4" t="inlineStr">
        <is>
          <t xml:space="preserve">Amortized Cost
Gross Unrealized Gains
Gross Unrealized Losses
Estimated Fair Value
March 31, 2021
Available-for-sale fixed maturities:
U.S. Treasury securities $ 10,754,166 $ 180,757 $ (51,882 ) $ 10,883,041
Corporate securities 46,200,918 1,601,092 (339,765 ) 47,462,245
Agency mortgage-backed securities 29,564,648 705,489 (65,069 ) 30,205,068
Held-to-maturity fixed securities:
Certificates of deposits 798,000 - - 798,000
Total fixed maturities $ 87,317,732 $ 2,487,338 $ (456,716 ) $ 89,348,354
Amortized Cost
Gross Unrealized Gains
Gross Unrealized Losses
Estimated Fair Value
December 31, 2020
Available-for-sale fixed maturities:
U.S. Treasury securities $ 10,596,808 $ 235,373 $ - $ 10,832,181
Corporate securities 44,159,926 2,347,826 (55,847 ) 46,451,905
Agency mortgage-backed securities 25,314,546 833,336 (22,274 ) 26,125,608
Held-to-maturity fixed securities:
Certificates of deposits 798,000 - - 798,000
Total fixed maturities $ 80,869,280 $ 3,416,535 $ (78,121 ) $ 84,207,694 </t>
        </is>
      </c>
    </row>
    <row r="6">
      <c r="A6" s="4" t="inlineStr">
        <is>
          <t>Unrealized gains (losses) on investments</t>
        </is>
      </c>
      <c r="B6" s="4" t="inlineStr">
        <is>
          <t xml:space="preserve">March 31 December 31
2021 2020
Gross unrealized gains on fixed maturities $ 2,487,338 $ 3,416,535
Gross unrealized losses on fixed maturities (456,716 ) (78,121 )
Net unrealized gains on fixed maturities 2,030,622 3,338,414
Deferred federal tax expense (426,430 ) (701,067 )
Net unrealized gains, net of deferred income taxes $ 1,604,192 $ 2,637,347 </t>
        </is>
      </c>
    </row>
    <row r="7">
      <c r="A7" s="4" t="inlineStr">
        <is>
          <t>Components of investments in unrealized loss position for continuous period of time</t>
        </is>
      </c>
      <c r="B7" s="4" t="inlineStr">
        <is>
          <t xml:space="preserve">Less than 12 Months 12 Months or Longer
Estimated Fair Value
Gross Unrealized Losses
Number of Securities
Estimated Fair Value
Gross Unrealized Losses
Number of Securities
March 31, 2021
U.S. Treasury securities $ 3,691,882 $ (51,882 ) 3 $ - $ - -
Corporate securities 9,841,887 (320,480 ) 14 891,000 (19,285 ) 1
Agency mortgage-backed securities 7,990,649 (65,069 ) 11 - - -
Total debt securities 21,524,418 (437,431 ) 28 891,000 (19,285 ) 1
Equity securities 608,807 (24,884 ) 34 10,972 (749 ) 2
Total $ 22,133,225 $ (462,315 ) 62 $ 901,972 $ (20,034 ) 3
Less than 12 Months 12 Months or Longer
Estimated Fair Value
Gross Unrealized Losses
Number of Securities
Estimated Fair Value
Gross Unrealized Losses
Number of Securities
December 31, 2020
Corporate securities 2,101,986 (55,847 ) 2 - - -
Agency mortgage-backed securities 3,223,329 (22,274 ) 12 - - -
Total debt securities 5,325,315 (78,121 ) 14 - - -
Equity securities 723,346 (37,357 ) 25 - - -
Total $ 6,048,661 $ (115,478 ) 39 $ - $ - - </t>
        </is>
      </c>
    </row>
    <row r="8">
      <c r="A8" s="4" t="inlineStr">
        <is>
          <t>Fixed maturities sold and called</t>
        </is>
      </c>
      <c r="B8" s="4" t="inlineStr">
        <is>
          <t xml:space="preserve">Three Months Ended March 31
2021 2020
Fixed maturities securities sold
Number of securities sold 1 1
Amortized cost of sold securities $ 249,995 $ 601,316
Realized gains on sales $ 2 $ 1,114
Fixed maturities securities called
Number of securities called 2 -
Amortized cost of called securities $ 1,374,901 $ -
Realized gains on calls $ 99 $ - </t>
        </is>
      </c>
    </row>
    <row r="9">
      <c r="A9" s="4" t="inlineStr">
        <is>
          <t>Equity securities</t>
        </is>
      </c>
      <c r="B9" s="4" t="inlineStr">
        <is>
          <t xml:space="preserve">March 31 December 31
2021 2020
Cost $ 2,834,034 $ 2,548,440
Unrealized gains 349,933 198,266
Fair market value of equity securities $ 3,183,967 $ 2,746,706 </t>
        </is>
      </c>
    </row>
    <row r="10">
      <c r="A10" s="4" t="inlineStr">
        <is>
          <t>State held deposits</t>
        </is>
      </c>
      <c r="B10" s="4" t="inlineStr">
        <is>
          <t xml:space="preserve">March 31 December 31
2021 2020
Certificates of deposit $ 200,000 $ 200,000
Short-term investments 200,000 200,000
Total state held deposits $ 400,000 $ 400,000 </t>
        </is>
      </c>
    </row>
    <row r="11">
      <c r="A11" s="4" t="inlineStr">
        <is>
          <t>Short-term investments</t>
        </is>
      </c>
      <c r="B11" s="4" t="inlineStr">
        <is>
          <t xml:space="preserve">March 31 December 31
2021 2020
U.S. Treasury bills $ 2,749,946 $ -
Certificates of deposit 200,000 200,000
Total short-term investments $ 2,949,946 $ 2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paid Losses and Loss Adjustment Expenses (Tables)</t>
        </is>
      </c>
      <c r="B1" s="2" t="inlineStr">
        <is>
          <t>3 Months Ended</t>
        </is>
      </c>
    </row>
    <row r="2">
      <c r="B2" s="2" t="inlineStr">
        <is>
          <t>Mar. 31, 2021</t>
        </is>
      </c>
    </row>
    <row r="3">
      <c r="A3" s="3" t="inlineStr">
        <is>
          <t>Unpaid Losses And Loss Adjustment Expenses</t>
        </is>
      </c>
    </row>
    <row r="4">
      <c r="A4" s="4" t="inlineStr">
        <is>
          <t>Loss and loss adjustment expense reserves</t>
        </is>
      </c>
      <c r="B4" s="4" t="inlineStr">
        <is>
          <t xml:space="preserve">Three Months Ended March 31
2021 2020
Reserve for unpaid losses and loss adjustment expenses at January 1 – gross of reinsurance $ 74,893,509 $ 55,066,480
Less reinsurance recoverable on unpaid losses and loss adjustment expenses 22,253,642 14,725,855
Reserve for unpaid losses and loss adjustment expenses at January 1 – net of reinsurance 52,639,867 40,340,625
Incurred losses and loss adjustment expenses:
Provision for insured events of current year 6,757,564 5,161,176
Development of insured events of prior years (1,172,351 ) 716,209
Total incurred losses and loss adjustment expenses 5,585,213 5,877,385
Loss and loss adjustment expense payments:
Attributable to insured events of the current year 2,545,181 1,444,009
Attributable to insured events of prior years 3,410,932 4,034,155
Total payments 5,956,113 5,478,164
Reserve for unpaid losses and loss adjustment expenses at March 31 –
net of reinsurance 52,268,967 40,739,846
Reinsurance recoverable on unpaid losses and loss adjustment expenses 22,133,366 15,399,752
Reserve for unpaid losses and loss adjustment expenses at March 31 –
gross of reinsurance $ 74,402,333 $ 56,139,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of Common Stock - Effects on Stockholders' Equity (Details) - USD ($)</t>
        </is>
      </c>
      <c r="B1" s="2" t="inlineStr">
        <is>
          <t>3 Months Ended</t>
        </is>
      </c>
    </row>
    <row r="2">
      <c r="B2" s="2" t="inlineStr">
        <is>
          <t>Mar. 31, 2021</t>
        </is>
      </c>
      <c r="C2" s="2" t="inlineStr">
        <is>
          <t>Mar. 31, 2020</t>
        </is>
      </c>
    </row>
    <row r="3">
      <c r="A3" s="4" t="inlineStr">
        <is>
          <t>2020 Program</t>
        </is>
      </c>
    </row>
    <row r="4">
      <c r="A4" s="4" t="inlineStr">
        <is>
          <t>Number of shares repurchased</t>
        </is>
      </c>
      <c r="B4" s="5" t="n">
        <v>0</v>
      </c>
      <c r="C4" s="5" t="n">
        <v>0</v>
      </c>
    </row>
    <row r="5">
      <c r="A5" s="4" t="inlineStr">
        <is>
          <t>Cost of shares repurchased</t>
        </is>
      </c>
      <c r="B5" s="6" t="n">
        <v>0</v>
      </c>
      <c r="C5" s="6" t="n">
        <v>0</v>
      </c>
    </row>
    <row r="6">
      <c r="A6" s="4" t="inlineStr">
        <is>
          <t>2020 Program | Retained Earnings</t>
        </is>
      </c>
    </row>
    <row r="7">
      <c r="A7" s="4" t="inlineStr">
        <is>
          <t>Cost of shares repurchased</t>
        </is>
      </c>
      <c r="B7" s="5" t="n">
        <v>0</v>
      </c>
      <c r="C7" s="5" t="n">
        <v>0</v>
      </c>
    </row>
    <row r="8">
      <c r="A8" s="4" t="inlineStr">
        <is>
          <t>2020 Program | Capital</t>
        </is>
      </c>
    </row>
    <row r="9">
      <c r="A9" s="4" t="inlineStr">
        <is>
          <t>Cost of shares repurchased</t>
        </is>
      </c>
      <c r="B9" s="6" t="n">
        <v>0</v>
      </c>
      <c r="C9" s="6" t="n">
        <v>0</v>
      </c>
    </row>
    <row r="10">
      <c r="A10" s="4" t="inlineStr">
        <is>
          <t>2008 Program</t>
        </is>
      </c>
    </row>
    <row r="11">
      <c r="A11" s="4" t="inlineStr">
        <is>
          <t>Number of shares repurchased</t>
        </is>
      </c>
      <c r="B11" s="5" t="n">
        <v>0</v>
      </c>
      <c r="C11" s="5" t="n">
        <v>978</v>
      </c>
    </row>
    <row r="12">
      <c r="A12" s="4" t="inlineStr">
        <is>
          <t>Cost of shares repurchased</t>
        </is>
      </c>
      <c r="B12" s="6" t="n">
        <v>0</v>
      </c>
      <c r="C12" s="6" t="n">
        <v>5760</v>
      </c>
    </row>
    <row r="13">
      <c r="A13" s="4" t="inlineStr">
        <is>
          <t>2008 Program | Retained Earnings</t>
        </is>
      </c>
    </row>
    <row r="14">
      <c r="A14" s="4" t="inlineStr">
        <is>
          <t>Cost of shares repurchased</t>
        </is>
      </c>
      <c r="B14" s="5" t="n">
        <v>0</v>
      </c>
      <c r="C14" s="5" t="n">
        <v>480</v>
      </c>
    </row>
    <row r="15">
      <c r="A15" s="4" t="inlineStr">
        <is>
          <t>2008 Program | Capital</t>
        </is>
      </c>
    </row>
    <row r="16">
      <c r="A16" s="4" t="inlineStr">
        <is>
          <t>Cost of shares repurchased</t>
        </is>
      </c>
      <c r="B16" s="6" t="n">
        <v>0</v>
      </c>
      <c r="C16" s="6" t="n">
        <v>624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Repurchase of Common Stock - Effects on Stockholders' Equity (Details Narrative)</t>
        </is>
      </c>
      <c r="B1" s="2" t="inlineStr">
        <is>
          <t>Mar. 31, 2021shares</t>
        </is>
      </c>
    </row>
    <row r="2">
      <c r="A2" s="3" t="inlineStr">
        <is>
          <t>Stockholders' Equity Note [Abstract]</t>
        </is>
      </c>
    </row>
    <row r="3">
      <c r="A3" s="4" t="inlineStr">
        <is>
          <t>Shares remaining for repurchase</t>
        </is>
      </c>
      <c r="B3" s="5" t="n">
        <v>49955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oss Per Share (Details) - USD ($)</t>
        </is>
      </c>
      <c r="B1" s="2" t="inlineStr">
        <is>
          <t>3 Months Ended</t>
        </is>
      </c>
    </row>
    <row r="2">
      <c r="B2" s="2" t="inlineStr">
        <is>
          <t>Mar. 31, 2021</t>
        </is>
      </c>
      <c r="C2" s="2" t="inlineStr">
        <is>
          <t>Mar. 31, 2020</t>
        </is>
      </c>
    </row>
    <row r="3">
      <c r="A3" s="3" t="inlineStr">
        <is>
          <t>Basic Income (Loss) Per Share:</t>
        </is>
      </c>
    </row>
    <row r="4">
      <c r="A4" s="4" t="inlineStr">
        <is>
          <t>Net Income (Loss)</t>
        </is>
      </c>
      <c r="B4" s="6" t="n">
        <v>2267703</v>
      </c>
      <c r="C4" s="6" t="n">
        <v>-1043826</v>
      </c>
    </row>
    <row r="5">
      <c r="A5" s="4" t="inlineStr">
        <is>
          <t>Weighted average shares outstanding</t>
        </is>
      </c>
      <c r="B5" s="5" t="n">
        <v>5304885</v>
      </c>
      <c r="C5" s="5" t="n">
        <v>5306720</v>
      </c>
    </row>
    <row r="6">
      <c r="A6" s="4" t="inlineStr">
        <is>
          <t>Basic income (loss) per share</t>
        </is>
      </c>
      <c r="B6" s="7" t="n">
        <v>0.43</v>
      </c>
      <c r="C6" s="7" t="n">
        <v>-0.2</v>
      </c>
    </row>
    <row r="7">
      <c r="A7" s="3" t="inlineStr">
        <is>
          <t>Diluted Income (Loss) Per Share:</t>
        </is>
      </c>
    </row>
    <row r="8">
      <c r="A8" s="4" t="inlineStr">
        <is>
          <t>Net Income (Loss)</t>
        </is>
      </c>
      <c r="B8" s="6" t="n">
        <v>2267703</v>
      </c>
      <c r="C8" s="6" t="n">
        <v>-1043826</v>
      </c>
    </row>
    <row r="9">
      <c r="A9" s="4" t="inlineStr">
        <is>
          <t>Weighted average shares outstanding</t>
        </is>
      </c>
      <c r="B9" s="5" t="n">
        <v>5304885</v>
      </c>
      <c r="C9" s="5" t="n">
        <v>5306720</v>
      </c>
    </row>
    <row r="10">
      <c r="A10" s="4" t="inlineStr">
        <is>
          <t>Diluted income (loss) per share</t>
        </is>
      </c>
      <c r="B10" s="7" t="n">
        <v>0.43</v>
      </c>
      <c r="C10" s="7" t="n">
        <v>-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ing for Taxes (Details Narrative) - USD ($)</t>
        </is>
      </c>
      <c r="B1" s="2" t="inlineStr">
        <is>
          <t>Mar. 31, 2021</t>
        </is>
      </c>
      <c r="C1" s="2" t="inlineStr">
        <is>
          <t>Dec. 31, 2020</t>
        </is>
      </c>
    </row>
    <row r="2">
      <c r="A2" s="4" t="inlineStr">
        <is>
          <t>Valuation allowance</t>
        </is>
      </c>
      <c r="B2" s="6" t="n">
        <v>10346084</v>
      </c>
      <c r="C2" s="6" t="n">
        <v>10557080</v>
      </c>
    </row>
    <row r="3">
      <c r="A3" s="4" t="inlineStr">
        <is>
          <t>Federal</t>
        </is>
      </c>
    </row>
    <row r="4">
      <c r="A4" s="4" t="inlineStr">
        <is>
          <t>Deferred tax assets</t>
        </is>
      </c>
      <c r="B4" s="5" t="n">
        <v>7510566</v>
      </c>
    </row>
    <row r="5">
      <c r="A5" s="4" t="inlineStr">
        <is>
          <t>Net operating loss carryforwards</t>
        </is>
      </c>
      <c r="B5" s="5" t="n">
        <v>35764600</v>
      </c>
    </row>
    <row r="6">
      <c r="A6" s="4" t="inlineStr">
        <is>
          <t>State</t>
        </is>
      </c>
    </row>
    <row r="7">
      <c r="A7" s="4" t="inlineStr">
        <is>
          <t>Deferred tax assets</t>
        </is>
      </c>
      <c r="B7" s="5" t="n">
        <v>2551432</v>
      </c>
    </row>
    <row r="8">
      <c r="A8" s="4" t="inlineStr">
        <is>
          <t>Net operating loss carryforwards</t>
        </is>
      </c>
      <c r="B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1</t>
        </is>
      </c>
      <c r="C1" s="2" t="inlineStr">
        <is>
          <t>Dec. 31, 2020</t>
        </is>
      </c>
    </row>
    <row r="2">
      <c r="A2" s="4" t="inlineStr">
        <is>
          <t>Accumulated depreciation and amortization</t>
        </is>
      </c>
      <c r="B2" s="6" t="n">
        <v>-2536237</v>
      </c>
      <c r="C2" s="6" t="n">
        <v>-2423617</v>
      </c>
    </row>
    <row r="3">
      <c r="A3" s="4" t="inlineStr">
        <is>
          <t>Property and equipment, net</t>
        </is>
      </c>
      <c r="B3" s="5" t="n">
        <v>2228085</v>
      </c>
      <c r="C3" s="5" t="n">
        <v>2038415</v>
      </c>
    </row>
    <row r="4">
      <c r="A4" s="4" t="inlineStr">
        <is>
          <t>Real Estate Held for Sale</t>
        </is>
      </c>
    </row>
    <row r="5">
      <c r="A5" s="4" t="inlineStr">
        <is>
          <t>Property and equipment, gross</t>
        </is>
      </c>
      <c r="B5" s="5" t="n">
        <v>0</v>
      </c>
      <c r="C5" s="5" t="n">
        <v>10202676</v>
      </c>
    </row>
    <row r="6">
      <c r="A6" s="4" t="inlineStr">
        <is>
          <t>Accumulated depreciation and amortization</t>
        </is>
      </c>
      <c r="B6" s="5" t="n">
        <v>0</v>
      </c>
      <c r="C6" s="5" t="n">
        <v>-1867659</v>
      </c>
    </row>
    <row r="7">
      <c r="A7" s="4" t="inlineStr">
        <is>
          <t>Property and equipment, net</t>
        </is>
      </c>
      <c r="B7" s="5" t="n">
        <v>0</v>
      </c>
      <c r="C7" s="5" t="n">
        <v>8335017</v>
      </c>
    </row>
    <row r="8">
      <c r="A8" s="4" t="inlineStr">
        <is>
          <t>Furniture, Fixtures, Equipment</t>
        </is>
      </c>
    </row>
    <row r="9">
      <c r="A9" s="4" t="inlineStr">
        <is>
          <t>Property and equipment, gross</t>
        </is>
      </c>
      <c r="B9" s="5" t="n">
        <v>2188132</v>
      </c>
      <c r="C9" s="5" t="n">
        <v>2191411</v>
      </c>
    </row>
    <row r="10">
      <c r="A10" s="4" t="inlineStr">
        <is>
          <t>Computer Software</t>
        </is>
      </c>
    </row>
    <row r="11">
      <c r="A11" s="4" t="inlineStr">
        <is>
          <t>Property and equipment, gross</t>
        </is>
      </c>
      <c r="B11" s="5" t="n">
        <v>466892</v>
      </c>
      <c r="C11" s="5" t="n">
        <v>467275</v>
      </c>
    </row>
    <row r="12">
      <c r="A12" s="4" t="inlineStr">
        <is>
          <t>Computer Software Under Development</t>
        </is>
      </c>
    </row>
    <row r="13">
      <c r="A13" s="4" t="inlineStr">
        <is>
          <t>Property and equipment, gross</t>
        </is>
      </c>
      <c r="B13" s="6" t="n">
        <v>2109298</v>
      </c>
      <c r="C13" s="6" t="n">
        <v>18033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Fixed maturities, available for sale, amortized cost</t>
        </is>
      </c>
      <c r="B3" s="6" t="n">
        <v>86519732</v>
      </c>
      <c r="C3" s="6" t="n">
        <v>80071280</v>
      </c>
    </row>
    <row r="4">
      <c r="A4" s="4" t="inlineStr">
        <is>
          <t>Fixed maturities, held to maturity, fair value</t>
        </is>
      </c>
      <c r="B4" s="5" t="n">
        <v>798000</v>
      </c>
      <c r="C4" s="5" t="n">
        <v>798000</v>
      </c>
    </row>
    <row r="5">
      <c r="A5" s="4" t="inlineStr">
        <is>
          <t>Equity securities, cost</t>
        </is>
      </c>
      <c r="B5" s="6" t="n">
        <v>2834034</v>
      </c>
      <c r="C5" s="6" t="n">
        <v>2548440</v>
      </c>
    </row>
    <row r="6">
      <c r="A6" s="4" t="inlineStr">
        <is>
          <t>Common stock, shares authorized</t>
        </is>
      </c>
      <c r="B6" s="5" t="n">
        <v>10000000</v>
      </c>
      <c r="C6" s="5" t="n">
        <v>10000000</v>
      </c>
    </row>
    <row r="7">
      <c r="A7" s="4" t="inlineStr">
        <is>
          <t>Common stock, shares issued</t>
        </is>
      </c>
      <c r="B7" s="5" t="n">
        <v>5304885</v>
      </c>
      <c r="C7" s="5" t="n">
        <v>5304885</v>
      </c>
    </row>
    <row r="8">
      <c r="A8" s="4" t="inlineStr">
        <is>
          <t>Common stock, shares outstanding</t>
        </is>
      </c>
      <c r="B8" s="5" t="n">
        <v>5304885</v>
      </c>
      <c r="C8" s="5" t="n">
        <v>5304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Property and Equipment, Net (Details Narrative) - USD ($)</t>
        </is>
      </c>
      <c r="B1" s="2" t="inlineStr">
        <is>
          <t>3 Months Ended</t>
        </is>
      </c>
    </row>
    <row r="2">
      <c r="B2" s="2" t="inlineStr">
        <is>
          <t>Mar. 31, 2021</t>
        </is>
      </c>
      <c r="C2" s="2" t="inlineStr">
        <is>
          <t>Mar. 31, 2020</t>
        </is>
      </c>
    </row>
    <row r="3">
      <c r="A3" s="3" t="inlineStr">
        <is>
          <t>Property, Plant and Equipment, Net [Abstract]</t>
        </is>
      </c>
    </row>
    <row r="4">
      <c r="A4" s="4" t="inlineStr">
        <is>
          <t>Depreciation and amortization</t>
        </is>
      </c>
      <c r="B4" s="6" t="n">
        <v>121727</v>
      </c>
      <c r="C4" s="6" t="n">
        <v>188085</v>
      </c>
    </row>
    <row r="5">
      <c r="A5" s="4" t="inlineStr">
        <is>
          <t>Rental revenue</t>
        </is>
      </c>
      <c r="B5" s="5" t="n">
        <v>13806</v>
      </c>
      <c r="C5" s="5" t="n">
        <v>53290</v>
      </c>
    </row>
    <row r="6">
      <c r="A6" s="4" t="inlineStr">
        <is>
          <t>Operating expenses</t>
        </is>
      </c>
      <c r="B6" s="5" t="n">
        <v>95964</v>
      </c>
      <c r="C6" s="5" t="n">
        <v>190097</v>
      </c>
    </row>
    <row r="7">
      <c r="A7" s="4" t="inlineStr">
        <is>
          <t>Net realized gains on real estate sale</t>
        </is>
      </c>
      <c r="B7" s="5" t="n">
        <v>3693858</v>
      </c>
      <c r="C7" s="6" t="n">
        <v>0</v>
      </c>
    </row>
    <row r="8">
      <c r="A8" s="4" t="inlineStr">
        <is>
          <t>Proceeds from sale of building</t>
        </is>
      </c>
      <c r="B8" s="6" t="n">
        <v>12695000</v>
      </c>
    </row>
    <row r="9">
      <c r="A9" s="4" t="inlineStr">
        <is>
          <t>Monthly office rent expense</t>
        </is>
      </c>
      <c r="B9" s="4" t="inlineStr">
        <is>
          <t>The Company has agreed to a lease, which expires on January 31, 2022, with Alliant for the second floor of the Calabasas Building with an initial base rent of approximately $52,637 per month, where the Company will continue to operate its corporate headquarte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Mar. 31, 2021</t>
        </is>
      </c>
      <c r="C1" s="2" t="inlineStr">
        <is>
          <t>Dec. 31, 2020</t>
        </is>
      </c>
    </row>
    <row r="2">
      <c r="A2" s="4" t="inlineStr">
        <is>
          <t>U.S. treasury securities</t>
        </is>
      </c>
      <c r="B2" s="6" t="n">
        <v>10883041</v>
      </c>
      <c r="C2" s="6" t="n">
        <v>10832181</v>
      </c>
    </row>
    <row r="3">
      <c r="A3" s="4" t="inlineStr">
        <is>
          <t>Corporate securities</t>
        </is>
      </c>
      <c r="B3" s="5" t="n">
        <v>47462245</v>
      </c>
      <c r="C3" s="5" t="n">
        <v>46451905</v>
      </c>
    </row>
    <row r="4">
      <c r="A4" s="4" t="inlineStr">
        <is>
          <t>Agency mortgage-backed securities</t>
        </is>
      </c>
      <c r="B4" s="5" t="n">
        <v>30205068</v>
      </c>
      <c r="C4" s="5" t="n">
        <v>26125608</v>
      </c>
    </row>
    <row r="5">
      <c r="A5" s="4" t="inlineStr">
        <is>
          <t>Equity securities</t>
        </is>
      </c>
      <c r="B5" s="5" t="n">
        <v>3183967</v>
      </c>
      <c r="C5" s="5" t="n">
        <v>2746706</v>
      </c>
    </row>
    <row r="6">
      <c r="A6" s="4" t="inlineStr">
        <is>
          <t>Short-term investments</t>
        </is>
      </c>
      <c r="B6" s="5" t="n">
        <v>2949946</v>
      </c>
      <c r="C6" s="5" t="n">
        <v>200000</v>
      </c>
    </row>
    <row r="7">
      <c r="A7" s="4" t="inlineStr">
        <is>
          <t>Total financial instruments at fair value</t>
        </is>
      </c>
      <c r="B7" s="5" t="n">
        <v>94684267</v>
      </c>
      <c r="C7" s="5" t="n">
        <v>86356400</v>
      </c>
    </row>
    <row r="8">
      <c r="A8" s="4" t="inlineStr">
        <is>
          <t>Level 1</t>
        </is>
      </c>
    </row>
    <row r="9">
      <c r="A9" s="4" t="inlineStr">
        <is>
          <t>U.S. treasury securities</t>
        </is>
      </c>
      <c r="B9" s="5" t="n">
        <v>10883041</v>
      </c>
      <c r="C9" s="5" t="n">
        <v>10832181</v>
      </c>
    </row>
    <row r="10">
      <c r="A10" s="4" t="inlineStr">
        <is>
          <t>Corporate securities</t>
        </is>
      </c>
      <c r="B10" s="5" t="n">
        <v>0</v>
      </c>
      <c r="C10" s="5" t="n">
        <v>0</v>
      </c>
    </row>
    <row r="11">
      <c r="A11" s="4" t="inlineStr">
        <is>
          <t>Agency mortgage-backed securities</t>
        </is>
      </c>
      <c r="B11" s="5" t="n">
        <v>0</v>
      </c>
      <c r="C11" s="5" t="n">
        <v>0</v>
      </c>
    </row>
    <row r="12">
      <c r="A12" s="4" t="inlineStr">
        <is>
          <t>Equity securities</t>
        </is>
      </c>
      <c r="B12" s="5" t="n">
        <v>3183967</v>
      </c>
      <c r="C12" s="5" t="n">
        <v>2746706</v>
      </c>
    </row>
    <row r="13">
      <c r="A13" s="4" t="inlineStr">
        <is>
          <t>Short-term investments</t>
        </is>
      </c>
      <c r="B13" s="5" t="n">
        <v>2949946</v>
      </c>
      <c r="C13" s="5" t="n">
        <v>200000</v>
      </c>
    </row>
    <row r="14">
      <c r="A14" s="4" t="inlineStr">
        <is>
          <t>Total financial instruments at fair value</t>
        </is>
      </c>
      <c r="B14" s="5" t="n">
        <v>17016954</v>
      </c>
      <c r="C14" s="5" t="n">
        <v>13778887</v>
      </c>
    </row>
    <row r="15">
      <c r="A15" s="4" t="inlineStr">
        <is>
          <t>Level 2</t>
        </is>
      </c>
    </row>
    <row r="16">
      <c r="A16" s="4" t="inlineStr">
        <is>
          <t>U.S. treasury securities</t>
        </is>
      </c>
      <c r="B16" s="5" t="n">
        <v>0</v>
      </c>
      <c r="C16" s="5" t="n">
        <v>0</v>
      </c>
    </row>
    <row r="17">
      <c r="A17" s="4" t="inlineStr">
        <is>
          <t>Corporate securities</t>
        </is>
      </c>
      <c r="B17" s="5" t="n">
        <v>47462245</v>
      </c>
      <c r="C17" s="5" t="n">
        <v>46451905</v>
      </c>
    </row>
    <row r="18">
      <c r="A18" s="4" t="inlineStr">
        <is>
          <t>Agency mortgage-backed securities</t>
        </is>
      </c>
      <c r="B18" s="5" t="n">
        <v>30205068</v>
      </c>
      <c r="C18" s="5" t="n">
        <v>26125608</v>
      </c>
    </row>
    <row r="19">
      <c r="A19" s="4" t="inlineStr">
        <is>
          <t>Equity securities</t>
        </is>
      </c>
      <c r="B19" s="5" t="n">
        <v>0</v>
      </c>
      <c r="C19" s="5" t="n">
        <v>0</v>
      </c>
    </row>
    <row r="20">
      <c r="A20" s="4" t="inlineStr">
        <is>
          <t>Short-term investments</t>
        </is>
      </c>
      <c r="B20" s="5" t="n">
        <v>0</v>
      </c>
      <c r="C20" s="5" t="n">
        <v>0</v>
      </c>
    </row>
    <row r="21">
      <c r="A21" s="4" t="inlineStr">
        <is>
          <t>Total financial instruments at fair value</t>
        </is>
      </c>
      <c r="B21" s="5" t="n">
        <v>77667313</v>
      </c>
      <c r="C21" s="5" t="n">
        <v>72577513</v>
      </c>
    </row>
    <row r="22">
      <c r="A22" s="4" t="inlineStr">
        <is>
          <t>Level 3</t>
        </is>
      </c>
    </row>
    <row r="23">
      <c r="A23" s="4" t="inlineStr">
        <is>
          <t>U.S. treasury securities</t>
        </is>
      </c>
      <c r="B23" s="5" t="n">
        <v>0</v>
      </c>
      <c r="C23" s="5" t="n">
        <v>0</v>
      </c>
    </row>
    <row r="24">
      <c r="A24" s="4" t="inlineStr">
        <is>
          <t>Corporate securities</t>
        </is>
      </c>
      <c r="B24" s="5" t="n">
        <v>0</v>
      </c>
      <c r="C24" s="5" t="n">
        <v>0</v>
      </c>
    </row>
    <row r="25">
      <c r="A25" s="4" t="inlineStr">
        <is>
          <t>Agency mortgage-backed securities</t>
        </is>
      </c>
      <c r="B25" s="5" t="n">
        <v>0</v>
      </c>
      <c r="C25" s="5" t="n">
        <v>0</v>
      </c>
    </row>
    <row r="26">
      <c r="A26" s="4" t="inlineStr">
        <is>
          <t>Equity securities</t>
        </is>
      </c>
      <c r="B26" s="5" t="n">
        <v>0</v>
      </c>
      <c r="C26" s="5" t="n">
        <v>0</v>
      </c>
    </row>
    <row r="27">
      <c r="A27" s="4" t="inlineStr">
        <is>
          <t>Short-term investments</t>
        </is>
      </c>
      <c r="B27" s="5" t="n">
        <v>0</v>
      </c>
      <c r="C27" s="5" t="n">
        <v>0</v>
      </c>
    </row>
    <row r="28">
      <c r="A28" s="4" t="inlineStr">
        <is>
          <t>Total financial instruments at fair value</t>
        </is>
      </c>
      <c r="B28" s="6" t="n">
        <v>0</v>
      </c>
      <c r="C2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USD ($)</t>
        </is>
      </c>
      <c r="B1" s="2" t="inlineStr">
        <is>
          <t>3 Months Ended</t>
        </is>
      </c>
    </row>
    <row r="2">
      <c r="B2" s="2" t="inlineStr">
        <is>
          <t>Mar. 31, 2021</t>
        </is>
      </c>
      <c r="C2" s="2" t="inlineStr">
        <is>
          <t>Mar. 31, 2020</t>
        </is>
      </c>
    </row>
    <row r="3">
      <c r="A3" s="4" t="inlineStr">
        <is>
          <t>Gross investment income</t>
        </is>
      </c>
      <c r="B3" s="6" t="n">
        <v>549304</v>
      </c>
      <c r="C3" s="6" t="n">
        <v>555571</v>
      </c>
    </row>
    <row r="4">
      <c r="A4" s="4" t="inlineStr">
        <is>
          <t>Investment expense</t>
        </is>
      </c>
      <c r="B4" s="5" t="n">
        <v>-34581</v>
      </c>
      <c r="C4" s="5" t="n">
        <v>-34879</v>
      </c>
    </row>
    <row r="5">
      <c r="A5" s="4" t="inlineStr">
        <is>
          <t>Investment income net of expenses</t>
        </is>
      </c>
      <c r="B5" s="5" t="n">
        <v>514723</v>
      </c>
      <c r="C5" s="5" t="n">
        <v>520692</v>
      </c>
    </row>
    <row r="6">
      <c r="A6" s="4" t="inlineStr">
        <is>
          <t>Net realized investment gains (losses)</t>
        </is>
      </c>
      <c r="B6" s="5" t="n">
        <v>55399</v>
      </c>
      <c r="C6" s="5" t="n">
        <v>1114</v>
      </c>
    </row>
    <row r="7">
      <c r="A7" s="4" t="inlineStr">
        <is>
          <t>Net realized gains on real estate sale</t>
        </is>
      </c>
      <c r="B7" s="5" t="n">
        <v>3693858</v>
      </c>
      <c r="C7" s="5" t="n">
        <v>0</v>
      </c>
    </row>
    <row r="8">
      <c r="A8" s="4" t="inlineStr">
        <is>
          <t>Net unrealized investment gains on equity securities</t>
        </is>
      </c>
      <c r="B8" s="5" t="n">
        <v>151667</v>
      </c>
      <c r="C8" s="5" t="n">
        <v>-44800</v>
      </c>
    </row>
    <row r="9">
      <c r="A9" s="4" t="inlineStr">
        <is>
          <t>Net investment income, realized invesetment gains (losses), and unrealized investment gains on equity securities</t>
        </is>
      </c>
      <c r="B9" s="5" t="n">
        <v>4415647</v>
      </c>
      <c r="C9" s="5" t="n">
        <v>477006</v>
      </c>
    </row>
    <row r="10">
      <c r="A10" s="4" t="inlineStr">
        <is>
          <t>Fixed Maturities</t>
        </is>
      </c>
    </row>
    <row r="11">
      <c r="A11" s="4" t="inlineStr">
        <is>
          <t>Gross investment income</t>
        </is>
      </c>
      <c r="B11" s="5" t="n">
        <v>528167</v>
      </c>
      <c r="C11" s="5" t="n">
        <v>542407</v>
      </c>
    </row>
    <row r="12">
      <c r="A12" s="4" t="inlineStr">
        <is>
          <t>Equity Securities</t>
        </is>
      </c>
    </row>
    <row r="13">
      <c r="A13" s="4" t="inlineStr">
        <is>
          <t>Gross investment income</t>
        </is>
      </c>
      <c r="B13" s="5" t="n">
        <v>20753</v>
      </c>
      <c r="C13" s="5" t="n">
        <v>1442</v>
      </c>
    </row>
    <row r="14">
      <c r="A14" s="4" t="inlineStr">
        <is>
          <t>Short-Term Investments and Cash Equivalents</t>
        </is>
      </c>
    </row>
    <row r="15">
      <c r="A15" s="4" t="inlineStr">
        <is>
          <t>Gross investment income</t>
        </is>
      </c>
      <c r="B15" s="6" t="n">
        <v>384</v>
      </c>
      <c r="C15" s="6" t="n">
        <v>117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Details 1) - USD ($)</t>
        </is>
      </c>
      <c r="B1" s="2" t="inlineStr">
        <is>
          <t>Mar. 31, 2021</t>
        </is>
      </c>
      <c r="C1" s="2" t="inlineStr">
        <is>
          <t>Dec. 31, 2020</t>
        </is>
      </c>
    </row>
    <row r="2">
      <c r="A2" s="4" t="inlineStr">
        <is>
          <t>Amortized cost, fixed maturities, available for sale</t>
        </is>
      </c>
      <c r="B2" s="6" t="n">
        <v>86519732</v>
      </c>
      <c r="C2" s="6" t="n">
        <v>80071280</v>
      </c>
    </row>
    <row r="3">
      <c r="A3" s="4" t="inlineStr">
        <is>
          <t>Estimated fair value, fixed maturities, available for sale</t>
        </is>
      </c>
      <c r="B3" s="5" t="n">
        <v>88550354</v>
      </c>
      <c r="C3" s="5" t="n">
        <v>83409694</v>
      </c>
    </row>
    <row r="4">
      <c r="A4" s="4" t="inlineStr">
        <is>
          <t>Amortized cost, fixed maturities, held to maturity</t>
        </is>
      </c>
      <c r="B4" s="5" t="n">
        <v>798000</v>
      </c>
      <c r="C4" s="5" t="n">
        <v>798000</v>
      </c>
    </row>
    <row r="5">
      <c r="A5" s="4" t="inlineStr">
        <is>
          <t>Estimated fair value, fixed maturities, held to maturity</t>
        </is>
      </c>
      <c r="B5" s="5" t="n">
        <v>798000</v>
      </c>
      <c r="C5" s="5" t="n">
        <v>798000</v>
      </c>
    </row>
    <row r="6">
      <c r="A6" s="4" t="inlineStr">
        <is>
          <t>Fixed maturities, at amortized cost</t>
        </is>
      </c>
      <c r="B6" s="5" t="n">
        <v>87317732</v>
      </c>
      <c r="C6" s="5" t="n">
        <v>80869280</v>
      </c>
    </row>
    <row r="7">
      <c r="A7" s="4" t="inlineStr">
        <is>
          <t>Gross unrealized gains, fixed maturities</t>
        </is>
      </c>
      <c r="B7" s="5" t="n">
        <v>2487338</v>
      </c>
      <c r="C7" s="5" t="n">
        <v>3416535</v>
      </c>
    </row>
    <row r="8">
      <c r="A8" s="4" t="inlineStr">
        <is>
          <t>Gross unrealized losses, fixed maturities</t>
        </is>
      </c>
      <c r="B8" s="5" t="n">
        <v>-456716</v>
      </c>
      <c r="C8" s="5" t="n">
        <v>-78121</v>
      </c>
    </row>
    <row r="9">
      <c r="A9" s="4" t="inlineStr">
        <is>
          <t>Fixed maturities, at estimated fair value</t>
        </is>
      </c>
      <c r="B9" s="5" t="n">
        <v>89348354</v>
      </c>
      <c r="C9" s="5" t="n">
        <v>84207694</v>
      </c>
    </row>
    <row r="10">
      <c r="A10" s="4" t="inlineStr">
        <is>
          <t>U.S. Treasury Securities</t>
        </is>
      </c>
    </row>
    <row r="11">
      <c r="A11" s="4" t="inlineStr">
        <is>
          <t>Amortized cost, fixed maturities, available for sale</t>
        </is>
      </c>
      <c r="B11" s="5" t="n">
        <v>10754166</v>
      </c>
      <c r="C11" s="5" t="n">
        <v>10596808</v>
      </c>
    </row>
    <row r="12">
      <c r="A12" s="4" t="inlineStr">
        <is>
          <t>Gross unrealized gains, fixed maturities, available for sale</t>
        </is>
      </c>
      <c r="B12" s="5" t="n">
        <v>180757</v>
      </c>
      <c r="C12" s="5" t="n">
        <v>235373</v>
      </c>
    </row>
    <row r="13">
      <c r="A13" s="4" t="inlineStr">
        <is>
          <t>Gross unrealized losses, fixed maturities, available for sale</t>
        </is>
      </c>
      <c r="B13" s="5" t="n">
        <v>-51882</v>
      </c>
      <c r="C13" s="5" t="n">
        <v>0</v>
      </c>
    </row>
    <row r="14">
      <c r="A14" s="4" t="inlineStr">
        <is>
          <t>Estimated fair value, fixed maturities, available for sale</t>
        </is>
      </c>
      <c r="B14" s="5" t="n">
        <v>10883041</v>
      </c>
      <c r="C14" s="5" t="n">
        <v>10832181</v>
      </c>
    </row>
    <row r="15">
      <c r="A15" s="4" t="inlineStr">
        <is>
          <t>Corporate Securities</t>
        </is>
      </c>
    </row>
    <row r="16">
      <c r="A16" s="4" t="inlineStr">
        <is>
          <t>Amortized cost, fixed maturities, available for sale</t>
        </is>
      </c>
      <c r="B16" s="5" t="n">
        <v>46200918</v>
      </c>
      <c r="C16" s="5" t="n">
        <v>44159926</v>
      </c>
    </row>
    <row r="17">
      <c r="A17" s="4" t="inlineStr">
        <is>
          <t>Gross unrealized gains, fixed maturities, available for sale</t>
        </is>
      </c>
      <c r="B17" s="5" t="n">
        <v>1601092</v>
      </c>
      <c r="C17" s="5" t="n">
        <v>2347826</v>
      </c>
    </row>
    <row r="18">
      <c r="A18" s="4" t="inlineStr">
        <is>
          <t>Gross unrealized losses, fixed maturities, available for sale</t>
        </is>
      </c>
      <c r="B18" s="5" t="n">
        <v>-339765</v>
      </c>
      <c r="C18" s="5" t="n">
        <v>-55847</v>
      </c>
    </row>
    <row r="19">
      <c r="A19" s="4" t="inlineStr">
        <is>
          <t>Estimated fair value, fixed maturities, available for sale</t>
        </is>
      </c>
      <c r="B19" s="5" t="n">
        <v>47462245</v>
      </c>
      <c r="C19" s="5" t="n">
        <v>46451905</v>
      </c>
    </row>
    <row r="20">
      <c r="A20" s="4" t="inlineStr">
        <is>
          <t>Agency Mortgage-Backed Securities</t>
        </is>
      </c>
    </row>
    <row r="21">
      <c r="A21" s="4" t="inlineStr">
        <is>
          <t>Amortized cost, fixed maturities, available for sale</t>
        </is>
      </c>
      <c r="B21" s="5" t="n">
        <v>29564648</v>
      </c>
      <c r="C21" s="5" t="n">
        <v>25314546</v>
      </c>
    </row>
    <row r="22">
      <c r="A22" s="4" t="inlineStr">
        <is>
          <t>Gross unrealized gains, fixed maturities, available for sale</t>
        </is>
      </c>
      <c r="B22" s="5" t="n">
        <v>705489</v>
      </c>
      <c r="C22" s="5" t="n">
        <v>833336</v>
      </c>
    </row>
    <row r="23">
      <c r="A23" s="4" t="inlineStr">
        <is>
          <t>Gross unrealized losses, fixed maturities, available for sale</t>
        </is>
      </c>
      <c r="B23" s="5" t="n">
        <v>-65069</v>
      </c>
      <c r="C23" s="5" t="n">
        <v>-22274</v>
      </c>
    </row>
    <row r="24">
      <c r="A24" s="4" t="inlineStr">
        <is>
          <t>Estimated fair value, fixed maturities, available for sale</t>
        </is>
      </c>
      <c r="B24" s="5" t="n">
        <v>30205068</v>
      </c>
      <c r="C24" s="5" t="n">
        <v>26125608</v>
      </c>
    </row>
    <row r="25">
      <c r="A25" s="4" t="inlineStr">
        <is>
          <t>Certificates of Deposit</t>
        </is>
      </c>
    </row>
    <row r="26">
      <c r="A26" s="4" t="inlineStr">
        <is>
          <t>Amortized cost, fixed maturities, held to maturity</t>
        </is>
      </c>
      <c r="B26" s="5" t="n">
        <v>798000</v>
      </c>
      <c r="C26" s="5" t="n">
        <v>798000</v>
      </c>
    </row>
    <row r="27">
      <c r="A27" s="4" t="inlineStr">
        <is>
          <t>Gross unrealized gains, fixed maturities, held to maturity</t>
        </is>
      </c>
      <c r="B27" s="5" t="n">
        <v>0</v>
      </c>
      <c r="C27" s="5" t="n">
        <v>0</v>
      </c>
    </row>
    <row r="28">
      <c r="A28" s="4" t="inlineStr">
        <is>
          <t>Gross unrealized losses, fixed maturities, held to maturity</t>
        </is>
      </c>
      <c r="B28" s="5" t="n">
        <v>0</v>
      </c>
      <c r="C28" s="5" t="n">
        <v>0</v>
      </c>
    </row>
    <row r="29">
      <c r="A29" s="4" t="inlineStr">
        <is>
          <t>Estimated fair value, fixed maturities, held to maturity</t>
        </is>
      </c>
      <c r="B29" s="6" t="n">
        <v>798000</v>
      </c>
      <c r="C29" s="6" t="n">
        <v>79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2) - USD ($)</t>
        </is>
      </c>
      <c r="B1" s="2" t="inlineStr">
        <is>
          <t>Mar. 31, 2021</t>
        </is>
      </c>
      <c r="C1" s="2" t="inlineStr">
        <is>
          <t>Dec. 31, 2020</t>
        </is>
      </c>
    </row>
    <row r="2">
      <c r="A2" s="3" t="inlineStr">
        <is>
          <t>Investments:</t>
        </is>
      </c>
    </row>
    <row r="3">
      <c r="A3" s="4" t="inlineStr">
        <is>
          <t>Gross unrealized gains on fixed maturities</t>
        </is>
      </c>
      <c r="B3" s="6" t="n">
        <v>2487338</v>
      </c>
      <c r="C3" s="6" t="n">
        <v>3416535</v>
      </c>
    </row>
    <row r="4">
      <c r="A4" s="4" t="inlineStr">
        <is>
          <t>Gross unrealized losses on fixed maturities</t>
        </is>
      </c>
      <c r="B4" s="5" t="n">
        <v>-456716</v>
      </c>
      <c r="C4" s="5" t="n">
        <v>-78121</v>
      </c>
    </row>
    <row r="5">
      <c r="A5" s="4" t="inlineStr">
        <is>
          <t>Net unrealized gains on fixed maturities</t>
        </is>
      </c>
      <c r="B5" s="5" t="n">
        <v>2030622</v>
      </c>
      <c r="C5" s="5" t="n">
        <v>3338414</v>
      </c>
    </row>
    <row r="6">
      <c r="A6" s="4" t="inlineStr">
        <is>
          <t>Deferred federal tax expense</t>
        </is>
      </c>
      <c r="B6" s="5" t="n">
        <v>-426430</v>
      </c>
      <c r="C6" s="5" t="n">
        <v>-701067</v>
      </c>
    </row>
    <row r="7">
      <c r="A7" s="4" t="inlineStr">
        <is>
          <t>Net unrealized gains, net of deferred income taxes</t>
        </is>
      </c>
      <c r="B7" s="6" t="n">
        <v>1604192</v>
      </c>
      <c r="C7" s="6" t="n">
        <v>26373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Investments (Details 3)</t>
        </is>
      </c>
      <c r="B1" s="2" t="inlineStr">
        <is>
          <t>Mar. 31, 2021USD ($)</t>
        </is>
      </c>
      <c r="C1" s="2" t="inlineStr">
        <is>
          <t>Dec. 31, 2020USD ($)</t>
        </is>
      </c>
    </row>
    <row r="2">
      <c r="A2" s="4" t="inlineStr">
        <is>
          <t>Fair value, less than 12 months</t>
        </is>
      </c>
      <c r="B2" s="6" t="n">
        <v>22133225</v>
      </c>
      <c r="C2" s="6" t="n">
        <v>6048661</v>
      </c>
    </row>
    <row r="3">
      <c r="A3" s="4" t="inlineStr">
        <is>
          <t>Gross unrealized losses, less than 12 months</t>
        </is>
      </c>
      <c r="B3" s="6" t="n">
        <v>-462315</v>
      </c>
      <c r="C3" s="6" t="n">
        <v>-115478</v>
      </c>
    </row>
    <row r="4">
      <c r="A4" s="4" t="inlineStr">
        <is>
          <t>Number of securities in unrealized loss positions for less than 12 months</t>
        </is>
      </c>
      <c r="B4" s="5" t="n">
        <v>62</v>
      </c>
      <c r="C4" s="5" t="n">
        <v>39</v>
      </c>
    </row>
    <row r="5">
      <c r="A5" s="4" t="inlineStr">
        <is>
          <t>Fair value, 12 months or longer</t>
        </is>
      </c>
      <c r="B5" s="6" t="n">
        <v>901972</v>
      </c>
      <c r="C5" s="6" t="n">
        <v>0</v>
      </c>
    </row>
    <row r="6">
      <c r="A6" s="4" t="inlineStr">
        <is>
          <t>Gross unrealized losses, 12 months or longer</t>
        </is>
      </c>
      <c r="B6" s="6" t="n">
        <v>-20034</v>
      </c>
      <c r="C6" s="6" t="n">
        <v>0</v>
      </c>
    </row>
    <row r="7">
      <c r="A7" s="4" t="inlineStr">
        <is>
          <t>Number of securities in unrealized loss positions for 12 months or longer</t>
        </is>
      </c>
      <c r="B7" s="5" t="n">
        <v>3</v>
      </c>
      <c r="C7" s="5" t="n">
        <v>0</v>
      </c>
    </row>
    <row r="8">
      <c r="A8" s="4" t="inlineStr">
        <is>
          <t>U.S. Treasury Securities</t>
        </is>
      </c>
    </row>
    <row r="9">
      <c r="A9" s="4" t="inlineStr">
        <is>
          <t>Fair value, less than 12 months</t>
        </is>
      </c>
      <c r="B9" s="6" t="n">
        <v>3691882</v>
      </c>
      <c r="C9" s="6" t="n">
        <v>0</v>
      </c>
    </row>
    <row r="10">
      <c r="A10" s="4" t="inlineStr">
        <is>
          <t>Gross unrealized losses, less than 12 months</t>
        </is>
      </c>
      <c r="B10" s="6" t="n">
        <v>-51882</v>
      </c>
      <c r="C10" s="6" t="n">
        <v>0</v>
      </c>
    </row>
    <row r="11">
      <c r="A11" s="4" t="inlineStr">
        <is>
          <t>Number of securities in unrealized loss positions for less than 12 months</t>
        </is>
      </c>
      <c r="B11" s="5" t="n">
        <v>3</v>
      </c>
      <c r="C11" s="5" t="n">
        <v>0</v>
      </c>
    </row>
    <row r="12">
      <c r="A12" s="4" t="inlineStr">
        <is>
          <t>Fair value, 12 months or longer</t>
        </is>
      </c>
      <c r="B12" s="6" t="n">
        <v>0</v>
      </c>
      <c r="C12" s="6" t="n">
        <v>0</v>
      </c>
    </row>
    <row r="13">
      <c r="A13" s="4" t="inlineStr">
        <is>
          <t>Gross unrealized losses, 12 months or longer</t>
        </is>
      </c>
      <c r="B13" s="6" t="n">
        <v>0</v>
      </c>
      <c r="C13" s="6" t="n">
        <v>0</v>
      </c>
    </row>
    <row r="14">
      <c r="A14" s="4" t="inlineStr">
        <is>
          <t>Number of securities in unrealized loss positions for 12 months or longer</t>
        </is>
      </c>
      <c r="B14" s="5" t="n">
        <v>0</v>
      </c>
      <c r="C14" s="5" t="n">
        <v>0</v>
      </c>
    </row>
    <row r="15">
      <c r="A15" s="4" t="inlineStr">
        <is>
          <t>Corporate Securities</t>
        </is>
      </c>
    </row>
    <row r="16">
      <c r="A16" s="4" t="inlineStr">
        <is>
          <t>Fair value, less than 12 months</t>
        </is>
      </c>
      <c r="B16" s="6" t="n">
        <v>9841887</v>
      </c>
      <c r="C16" s="6" t="n">
        <v>2101986</v>
      </c>
    </row>
    <row r="17">
      <c r="A17" s="4" t="inlineStr">
        <is>
          <t>Gross unrealized losses, less than 12 months</t>
        </is>
      </c>
      <c r="B17" s="6" t="n">
        <v>-320480</v>
      </c>
      <c r="C17" s="6" t="n">
        <v>-55847</v>
      </c>
    </row>
    <row r="18">
      <c r="A18" s="4" t="inlineStr">
        <is>
          <t>Number of securities in unrealized loss positions for less than 12 months</t>
        </is>
      </c>
      <c r="B18" s="5" t="n">
        <v>14</v>
      </c>
      <c r="C18" s="5" t="n">
        <v>2</v>
      </c>
    </row>
    <row r="19">
      <c r="A19" s="4" t="inlineStr">
        <is>
          <t>Fair value, 12 months or longer</t>
        </is>
      </c>
      <c r="B19" s="6" t="n">
        <v>891000</v>
      </c>
      <c r="C19" s="6" t="n">
        <v>0</v>
      </c>
    </row>
    <row r="20">
      <c r="A20" s="4" t="inlineStr">
        <is>
          <t>Gross unrealized losses, 12 months or longer</t>
        </is>
      </c>
      <c r="B20" s="6" t="n">
        <v>-19285</v>
      </c>
      <c r="C20" s="6" t="n">
        <v>0</v>
      </c>
    </row>
    <row r="21">
      <c r="A21" s="4" t="inlineStr">
        <is>
          <t>Number of securities in unrealized loss positions for 12 months or longer</t>
        </is>
      </c>
      <c r="B21" s="5" t="n">
        <v>1</v>
      </c>
      <c r="C21" s="5" t="n">
        <v>0</v>
      </c>
    </row>
    <row r="22">
      <c r="A22" s="4" t="inlineStr">
        <is>
          <t>Agency Mortgage-Backed Securities</t>
        </is>
      </c>
    </row>
    <row r="23">
      <c r="A23" s="4" t="inlineStr">
        <is>
          <t>Fair value, less than 12 months</t>
        </is>
      </c>
      <c r="B23" s="6" t="n">
        <v>7990649</v>
      </c>
      <c r="C23" s="6" t="n">
        <v>3223329</v>
      </c>
    </row>
    <row r="24">
      <c r="A24" s="4" t="inlineStr">
        <is>
          <t>Gross unrealized losses, less than 12 months</t>
        </is>
      </c>
      <c r="B24" s="6" t="n">
        <v>-65069</v>
      </c>
      <c r="C24" s="6" t="n">
        <v>-22274</v>
      </c>
    </row>
    <row r="25">
      <c r="A25" s="4" t="inlineStr">
        <is>
          <t>Number of securities in unrealized loss positions for less than 12 months</t>
        </is>
      </c>
      <c r="B25" s="5" t="n">
        <v>11</v>
      </c>
      <c r="C25" s="5" t="n">
        <v>12</v>
      </c>
    </row>
    <row r="26">
      <c r="A26" s="4" t="inlineStr">
        <is>
          <t>Fair value, 12 months or longer</t>
        </is>
      </c>
      <c r="B26" s="6" t="n">
        <v>0</v>
      </c>
      <c r="C26" s="6" t="n">
        <v>0</v>
      </c>
    </row>
    <row r="27">
      <c r="A27" s="4" t="inlineStr">
        <is>
          <t>Gross unrealized losses, 12 months or longer</t>
        </is>
      </c>
      <c r="B27" s="6" t="n">
        <v>0</v>
      </c>
      <c r="C27" s="6" t="n">
        <v>0</v>
      </c>
    </row>
    <row r="28">
      <c r="A28" s="4" t="inlineStr">
        <is>
          <t>Number of securities in unrealized loss positions for 12 months or longer</t>
        </is>
      </c>
      <c r="B28" s="5" t="n">
        <v>0</v>
      </c>
      <c r="C28" s="5" t="n">
        <v>0</v>
      </c>
    </row>
    <row r="29">
      <c r="A29" s="4" t="inlineStr">
        <is>
          <t>Debt Securities</t>
        </is>
      </c>
    </row>
    <row r="30">
      <c r="A30" s="4" t="inlineStr">
        <is>
          <t>Fair value, less than 12 months</t>
        </is>
      </c>
      <c r="B30" s="6" t="n">
        <v>21524418</v>
      </c>
      <c r="C30" s="6" t="n">
        <v>5325315</v>
      </c>
    </row>
    <row r="31">
      <c r="A31" s="4" t="inlineStr">
        <is>
          <t>Gross unrealized losses, less than 12 months</t>
        </is>
      </c>
      <c r="B31" s="6" t="n">
        <v>-437431</v>
      </c>
      <c r="C31" s="6" t="n">
        <v>-78121</v>
      </c>
    </row>
    <row r="32">
      <c r="A32" s="4" t="inlineStr">
        <is>
          <t>Number of securities in unrealized loss positions for less than 12 months</t>
        </is>
      </c>
      <c r="B32" s="5" t="n">
        <v>28</v>
      </c>
      <c r="C32" s="5" t="n">
        <v>14</v>
      </c>
    </row>
    <row r="33">
      <c r="A33" s="4" t="inlineStr">
        <is>
          <t>Fair value, 12 months or longer</t>
        </is>
      </c>
      <c r="B33" s="6" t="n">
        <v>891000</v>
      </c>
      <c r="C33" s="6" t="n">
        <v>0</v>
      </c>
    </row>
    <row r="34">
      <c r="A34" s="4" t="inlineStr">
        <is>
          <t>Gross unrealized losses, 12 months or longer</t>
        </is>
      </c>
      <c r="B34" s="6" t="n">
        <v>-19285</v>
      </c>
      <c r="C34" s="6" t="n">
        <v>0</v>
      </c>
    </row>
    <row r="35">
      <c r="A35" s="4" t="inlineStr">
        <is>
          <t>Number of securities in unrealized loss positions for 12 months or longer</t>
        </is>
      </c>
      <c r="B35" s="5" t="n">
        <v>1</v>
      </c>
      <c r="C35" s="5" t="n">
        <v>0</v>
      </c>
    </row>
    <row r="36">
      <c r="A36" s="4" t="inlineStr">
        <is>
          <t>Equity Securities</t>
        </is>
      </c>
    </row>
    <row r="37">
      <c r="A37" s="4" t="inlineStr">
        <is>
          <t>Fair value, less than 12 months</t>
        </is>
      </c>
      <c r="B37" s="6" t="n">
        <v>608807</v>
      </c>
      <c r="C37" s="6" t="n">
        <v>723346</v>
      </c>
    </row>
    <row r="38">
      <c r="A38" s="4" t="inlineStr">
        <is>
          <t>Gross unrealized losses, less than 12 months</t>
        </is>
      </c>
      <c r="B38" s="6" t="n">
        <v>-24884</v>
      </c>
      <c r="C38" s="6" t="n">
        <v>-37357</v>
      </c>
    </row>
    <row r="39">
      <c r="A39" s="4" t="inlineStr">
        <is>
          <t>Number of securities in unrealized loss positions for less than 12 months</t>
        </is>
      </c>
      <c r="B39" s="5" t="n">
        <v>34</v>
      </c>
      <c r="C39" s="5" t="n">
        <v>25</v>
      </c>
    </row>
    <row r="40">
      <c r="A40" s="4" t="inlineStr">
        <is>
          <t>Fair value, 12 months or longer</t>
        </is>
      </c>
      <c r="B40" s="6" t="n">
        <v>10972</v>
      </c>
      <c r="C40" s="6" t="n">
        <v>0</v>
      </c>
    </row>
    <row r="41">
      <c r="A41" s="4" t="inlineStr">
        <is>
          <t>Gross unrealized losses, 12 months or longer</t>
        </is>
      </c>
      <c r="B41" s="6" t="n">
        <v>-749</v>
      </c>
      <c r="C41" s="6" t="n">
        <v>0</v>
      </c>
    </row>
    <row r="42">
      <c r="A42" s="4" t="inlineStr">
        <is>
          <t>Number of securities in unrealized loss positions for 12 months or longer</t>
        </is>
      </c>
      <c r="B42" s="5" t="n">
        <v>2</v>
      </c>
      <c r="C42"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21" customWidth="1" min="2" max="2"/>
    <col width="21" customWidth="1" min="3" max="3"/>
  </cols>
  <sheetData>
    <row r="1">
      <c r="A1" s="1" t="inlineStr">
        <is>
          <t>Investments (Details 4)</t>
        </is>
      </c>
      <c r="B1" s="2" t="inlineStr">
        <is>
          <t>3 Months Ended</t>
        </is>
      </c>
    </row>
    <row r="2">
      <c r="B2" s="2" t="inlineStr">
        <is>
          <t>Mar. 31, 2021USD ($)</t>
        </is>
      </c>
      <c r="C2" s="2" t="inlineStr">
        <is>
          <t>Mar. 31, 2020USD ($)</t>
        </is>
      </c>
    </row>
    <row r="3">
      <c r="A3" s="3" t="inlineStr">
        <is>
          <t>Investments:</t>
        </is>
      </c>
    </row>
    <row r="4">
      <c r="A4" s="4" t="inlineStr">
        <is>
          <t>Sold securities - number</t>
        </is>
      </c>
      <c r="B4" s="5" t="n">
        <v>1</v>
      </c>
      <c r="C4" s="5" t="n">
        <v>1</v>
      </c>
    </row>
    <row r="5">
      <c r="A5" s="4" t="inlineStr">
        <is>
          <t>Sold securities - amortized cost</t>
        </is>
      </c>
      <c r="B5" s="6" t="n">
        <v>249995</v>
      </c>
      <c r="C5" s="6" t="n">
        <v>601316</v>
      </c>
    </row>
    <row r="6">
      <c r="A6" s="4" t="inlineStr">
        <is>
          <t>Sold securities - realized gain (loss)</t>
        </is>
      </c>
      <c r="B6" s="6" t="n">
        <v>2</v>
      </c>
      <c r="C6" s="6" t="n">
        <v>1114</v>
      </c>
    </row>
    <row r="7">
      <c r="A7" s="4" t="inlineStr">
        <is>
          <t>Called securities - number</t>
        </is>
      </c>
      <c r="B7" s="5" t="n">
        <v>2</v>
      </c>
      <c r="C7" s="5" t="n">
        <v>0</v>
      </c>
    </row>
    <row r="8">
      <c r="A8" s="4" t="inlineStr">
        <is>
          <t>Called securities - amortized cost</t>
        </is>
      </c>
      <c r="B8" s="6" t="n">
        <v>1374901</v>
      </c>
      <c r="C8" s="6" t="n">
        <v>0</v>
      </c>
    </row>
    <row r="9">
      <c r="A9" s="4" t="inlineStr">
        <is>
          <t>Called securities - realized gain (loss)</t>
        </is>
      </c>
      <c r="B9" s="6" t="n">
        <v>99</v>
      </c>
      <c r="C9"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stments (Details 5) - USD ($)</t>
        </is>
      </c>
      <c r="B1" s="2" t="inlineStr">
        <is>
          <t>Mar. 31, 2021</t>
        </is>
      </c>
      <c r="C1" s="2" t="inlineStr">
        <is>
          <t>Dec. 31, 2020</t>
        </is>
      </c>
    </row>
    <row r="2">
      <c r="A2" s="3" t="inlineStr">
        <is>
          <t>Investments:</t>
        </is>
      </c>
    </row>
    <row r="3">
      <c r="A3" s="4" t="inlineStr">
        <is>
          <t>Cost</t>
        </is>
      </c>
      <c r="B3" s="6" t="n">
        <v>2834034</v>
      </c>
      <c r="C3" s="6" t="n">
        <v>2548440</v>
      </c>
    </row>
    <row r="4">
      <c r="A4" s="4" t="inlineStr">
        <is>
          <t>Unrealized loss</t>
        </is>
      </c>
      <c r="B4" s="5" t="n">
        <v>349933</v>
      </c>
      <c r="C4" s="5" t="n">
        <v>198266</v>
      </c>
    </row>
    <row r="5">
      <c r="A5" s="4" t="inlineStr">
        <is>
          <t>Fair market value of equity securities</t>
        </is>
      </c>
      <c r="B5" s="6" t="n">
        <v>3183967</v>
      </c>
      <c r="C5" s="6" t="n">
        <v>27467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6) - USD ($)</t>
        </is>
      </c>
      <c r="B1" s="2" t="inlineStr">
        <is>
          <t>Mar. 31, 2021</t>
        </is>
      </c>
      <c r="C1" s="2" t="inlineStr">
        <is>
          <t>Dec. 31, 2020</t>
        </is>
      </c>
    </row>
    <row r="2">
      <c r="A2" s="3" t="inlineStr">
        <is>
          <t>Investments:</t>
        </is>
      </c>
    </row>
    <row r="3">
      <c r="A3" s="4" t="inlineStr">
        <is>
          <t>Certificates of deposit</t>
        </is>
      </c>
      <c r="B3" s="6" t="n">
        <v>200000</v>
      </c>
      <c r="C3" s="6" t="n">
        <v>200000</v>
      </c>
    </row>
    <row r="4">
      <c r="A4" s="4" t="inlineStr">
        <is>
          <t>Short-term investments</t>
        </is>
      </c>
      <c r="B4" s="5" t="n">
        <v>200000</v>
      </c>
      <c r="C4" s="5" t="n">
        <v>200000</v>
      </c>
    </row>
    <row r="5">
      <c r="A5" s="4" t="inlineStr">
        <is>
          <t>Total state held deposits</t>
        </is>
      </c>
      <c r="B5" s="6" t="n">
        <v>400000</v>
      </c>
      <c r="C5" s="6" t="n">
        <v>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7) - USD ($)</t>
        </is>
      </c>
      <c r="B1" s="2" t="inlineStr">
        <is>
          <t>Mar. 31, 2021</t>
        </is>
      </c>
      <c r="C1" s="2" t="inlineStr">
        <is>
          <t>Dec. 31, 2020</t>
        </is>
      </c>
    </row>
    <row r="2">
      <c r="A2" s="3" t="inlineStr">
        <is>
          <t>Investments:</t>
        </is>
      </c>
    </row>
    <row r="3">
      <c r="A3" s="4" t="inlineStr">
        <is>
          <t>U.S. Treasury bills</t>
        </is>
      </c>
      <c r="B3" s="6" t="n">
        <v>2749946</v>
      </c>
      <c r="C3" s="6" t="n">
        <v>0</v>
      </c>
    </row>
    <row r="4">
      <c r="A4" s="4" t="inlineStr">
        <is>
          <t>Certificates of deposit</t>
        </is>
      </c>
      <c r="B4" s="5" t="n">
        <v>200000</v>
      </c>
      <c r="C4" s="5" t="n">
        <v>200000</v>
      </c>
    </row>
    <row r="5">
      <c r="A5" s="4" t="inlineStr">
        <is>
          <t>Total short-term investments</t>
        </is>
      </c>
      <c r="B5" s="6" t="n">
        <v>2949946</v>
      </c>
      <c r="C5"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REVENUES:</t>
        </is>
      </c>
    </row>
    <row r="4">
      <c r="A4" s="4" t="inlineStr">
        <is>
          <t>Net premium earned</t>
        </is>
      </c>
      <c r="B4" s="6" t="n">
        <v>6603760</v>
      </c>
      <c r="C4" s="6" t="n">
        <v>6911134</v>
      </c>
    </row>
    <row r="5">
      <c r="A5" s="4" t="inlineStr">
        <is>
          <t>Investment income</t>
        </is>
      </c>
      <c r="B5" s="5" t="n">
        <v>514723</v>
      </c>
      <c r="C5" s="5" t="n">
        <v>520692</v>
      </c>
    </row>
    <row r="6">
      <c r="A6" s="4" t="inlineStr">
        <is>
          <t>Net realized investments gains</t>
        </is>
      </c>
      <c r="B6" s="5" t="n">
        <v>55399</v>
      </c>
      <c r="C6" s="5" t="n">
        <v>1114</v>
      </c>
    </row>
    <row r="7">
      <c r="A7" s="4" t="inlineStr">
        <is>
          <t>Net realized gains on real estate sale</t>
        </is>
      </c>
      <c r="B7" s="5" t="n">
        <v>3693858</v>
      </c>
      <c r="C7" s="5" t="n">
        <v>0</v>
      </c>
    </row>
    <row r="8">
      <c r="A8" s="4" t="inlineStr">
        <is>
          <t>Net unrealized investments gains (losses) on equity securities</t>
        </is>
      </c>
      <c r="B8" s="5" t="n">
        <v>151667</v>
      </c>
      <c r="C8" s="5" t="n">
        <v>-44800</v>
      </c>
    </row>
    <row r="9">
      <c r="A9" s="4" t="inlineStr">
        <is>
          <t>Other income (loss)</t>
        </is>
      </c>
      <c r="B9" s="5" t="n">
        <v>-26752</v>
      </c>
      <c r="C9" s="5" t="n">
        <v>80937</v>
      </c>
    </row>
    <row r="10">
      <c r="A10" s="4" t="inlineStr">
        <is>
          <t>Total insurance company operation</t>
        </is>
      </c>
      <c r="B10" s="5" t="n">
        <v>10992655</v>
      </c>
      <c r="C10" s="5" t="n">
        <v>7469077</v>
      </c>
    </row>
    <row r="11">
      <c r="A11" s="4" t="inlineStr">
        <is>
          <t>Gross commissions and fees</t>
        </is>
      </c>
      <c r="B11" s="5" t="n">
        <v>433461</v>
      </c>
      <c r="C11" s="5" t="n">
        <v>469069</v>
      </c>
    </row>
    <row r="12">
      <c r="A12" s="4" t="inlineStr">
        <is>
          <t>Finance charges and fees earned</t>
        </is>
      </c>
      <c r="B12" s="5" t="n">
        <v>44998</v>
      </c>
      <c r="C12" s="5" t="n">
        <v>67019</v>
      </c>
    </row>
    <row r="13">
      <c r="A13" s="4" t="inlineStr">
        <is>
          <t>Other income</t>
        </is>
      </c>
      <c r="B13" s="5" t="n">
        <v>540</v>
      </c>
      <c r="C13" s="5" t="n">
        <v>16</v>
      </c>
    </row>
    <row r="14">
      <c r="A14" s="4" t="inlineStr">
        <is>
          <t>Total revenues</t>
        </is>
      </c>
      <c r="B14" s="5" t="n">
        <v>11471654</v>
      </c>
      <c r="C14" s="5" t="n">
        <v>8005181</v>
      </c>
    </row>
    <row r="15">
      <c r="A15" s="3" t="inlineStr">
        <is>
          <t>EXPENSES:</t>
        </is>
      </c>
    </row>
    <row r="16">
      <c r="A16" s="4" t="inlineStr">
        <is>
          <t>Losses and loss adjustment expenses</t>
        </is>
      </c>
      <c r="B16" s="5" t="n">
        <v>5585213</v>
      </c>
      <c r="C16" s="5" t="n">
        <v>5877385</v>
      </c>
    </row>
    <row r="17">
      <c r="A17" s="4" t="inlineStr">
        <is>
          <t>Policy acquisition costs</t>
        </is>
      </c>
      <c r="B17" s="5" t="n">
        <v>1021965</v>
      </c>
      <c r="C17" s="5" t="n">
        <v>1144425</v>
      </c>
    </row>
    <row r="18">
      <c r="A18" s="4" t="inlineStr">
        <is>
          <t>Salaries and employee benefits</t>
        </is>
      </c>
      <c r="B18" s="5" t="n">
        <v>1128090</v>
      </c>
      <c r="C18" s="5" t="n">
        <v>1122499</v>
      </c>
    </row>
    <row r="19">
      <c r="A19" s="4" t="inlineStr">
        <is>
          <t>Commissions to agents/brokers</t>
        </is>
      </c>
      <c r="B19" s="5" t="n">
        <v>20568</v>
      </c>
      <c r="C19" s="5" t="n">
        <v>25955</v>
      </c>
    </row>
    <row r="20">
      <c r="A20" s="4" t="inlineStr">
        <is>
          <t>Other operating expenses</t>
        </is>
      </c>
      <c r="B20" s="5" t="n">
        <v>1173479</v>
      </c>
      <c r="C20" s="5" t="n">
        <v>980415</v>
      </c>
    </row>
    <row r="21">
      <c r="A21" s="4" t="inlineStr">
        <is>
          <t>Total expenses</t>
        </is>
      </c>
      <c r="B21" s="5" t="n">
        <v>8929315</v>
      </c>
      <c r="C21" s="5" t="n">
        <v>9150679</v>
      </c>
    </row>
    <row r="22">
      <c r="A22" s="4" t="inlineStr">
        <is>
          <t>Income (loss) before income taxes</t>
        </is>
      </c>
      <c r="B22" s="5" t="n">
        <v>2542339</v>
      </c>
      <c r="C22" s="5" t="n">
        <v>-1145498</v>
      </c>
    </row>
    <row r="23">
      <c r="A23" s="4" t="inlineStr">
        <is>
          <t>Income tax expense (benefit)</t>
        </is>
      </c>
      <c r="B23" s="5" t="n">
        <v>-274636</v>
      </c>
      <c r="C23" s="5" t="n">
        <v>101672</v>
      </c>
    </row>
    <row r="24">
      <c r="A24" s="4" t="inlineStr">
        <is>
          <t>Net income (loss)</t>
        </is>
      </c>
      <c r="B24" s="6" t="n">
        <v>2267703</v>
      </c>
      <c r="C24" s="6" t="n">
        <v>-1043826</v>
      </c>
    </row>
    <row r="25">
      <c r="A25" s="3" t="inlineStr">
        <is>
          <t>Basic:</t>
        </is>
      </c>
    </row>
    <row r="26">
      <c r="A26" s="4" t="inlineStr">
        <is>
          <t>Earnings (loss) per share</t>
        </is>
      </c>
      <c r="B26" s="7" t="n">
        <v>0.43</v>
      </c>
      <c r="C26" s="7" t="n">
        <v>-0.2</v>
      </c>
    </row>
    <row r="27">
      <c r="A27" s="4" t="inlineStr">
        <is>
          <t>Weighted average shares</t>
        </is>
      </c>
      <c r="B27" s="5" t="n">
        <v>5304885</v>
      </c>
      <c r="C27" s="5" t="n">
        <v>5306720</v>
      </c>
    </row>
    <row r="28">
      <c r="A28" s="3" t="inlineStr">
        <is>
          <t>Diluted:</t>
        </is>
      </c>
    </row>
    <row r="29">
      <c r="A29" s="4" t="inlineStr">
        <is>
          <t>Earnings (loss) per share</t>
        </is>
      </c>
      <c r="B29" s="7" t="n">
        <v>0.43</v>
      </c>
      <c r="C29" s="7" t="n">
        <v>-0.2</v>
      </c>
    </row>
    <row r="30">
      <c r="A30" s="4" t="inlineStr">
        <is>
          <t>Weighted average shares</t>
        </is>
      </c>
      <c r="B30" s="5" t="n">
        <v>5304885</v>
      </c>
      <c r="C30" s="5" t="n">
        <v>5306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stments (Details Narrative) - USD ($)</t>
        </is>
      </c>
      <c r="B1" s="2" t="inlineStr">
        <is>
          <t>Mar. 31, 2021</t>
        </is>
      </c>
      <c r="C1" s="2" t="inlineStr">
        <is>
          <t>Dec. 31, 2020</t>
        </is>
      </c>
    </row>
    <row r="2">
      <c r="A2" s="3" t="inlineStr">
        <is>
          <t>Investments:</t>
        </is>
      </c>
    </row>
    <row r="3">
      <c r="A3" s="4" t="inlineStr">
        <is>
          <t>Security pledged as collateral, fair value</t>
        </is>
      </c>
      <c r="B3" s="6" t="n">
        <v>821000</v>
      </c>
    </row>
    <row r="4">
      <c r="A4" s="4" t="inlineStr">
        <is>
          <t>Security pledged as collateral, cost</t>
        </is>
      </c>
      <c r="B4" s="5" t="n">
        <v>788858</v>
      </c>
    </row>
    <row r="5">
      <c r="A5" s="4" t="inlineStr">
        <is>
          <t>Brokered certificates of deposit</t>
        </is>
      </c>
      <c r="B5" s="6" t="n">
        <v>598000</v>
      </c>
      <c r="C5" s="6" t="n">
        <v>59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Unpaid Losses And Loss Adjustment Expenses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Unpaid Losses And Loss Adjustment Expenses</t>
        </is>
      </c>
    </row>
    <row r="4">
      <c r="A4" s="4" t="inlineStr">
        <is>
          <t>Gross reserves</t>
        </is>
      </c>
      <c r="B4" s="6" t="n">
        <v>74402333</v>
      </c>
      <c r="C4" s="6" t="n">
        <v>56139598</v>
      </c>
      <c r="D4" s="6" t="n">
        <v>74893509</v>
      </c>
      <c r="E4" s="6" t="n">
        <v>55066480</v>
      </c>
    </row>
    <row r="5">
      <c r="A5" s="4" t="inlineStr">
        <is>
          <t>Reinsurance recoverable on unpaid losses and loss adjustment expenses</t>
        </is>
      </c>
      <c r="B5" s="5" t="n">
        <v>22133366</v>
      </c>
      <c r="C5" s="5" t="n">
        <v>15399752</v>
      </c>
      <c r="D5" s="5" t="n">
        <v>22253642</v>
      </c>
      <c r="E5" s="5" t="n">
        <v>14725855</v>
      </c>
    </row>
    <row r="6">
      <c r="A6" s="4" t="inlineStr">
        <is>
          <t>Net reserves</t>
        </is>
      </c>
      <c r="B6" s="5" t="n">
        <v>52268967</v>
      </c>
      <c r="C6" s="5" t="n">
        <v>40739846</v>
      </c>
      <c r="D6" s="6" t="n">
        <v>52639867</v>
      </c>
      <c r="E6" s="6" t="n">
        <v>40340625</v>
      </c>
    </row>
    <row r="7">
      <c r="A7" s="3" t="inlineStr">
        <is>
          <t>Incurred losses and loss adjustment expenses:</t>
        </is>
      </c>
    </row>
    <row r="8">
      <c r="A8" s="4" t="inlineStr">
        <is>
          <t>Current accident year</t>
        </is>
      </c>
      <c r="B8" s="5" t="n">
        <v>6757564</v>
      </c>
      <c r="C8" s="5" t="n">
        <v>5161176</v>
      </c>
    </row>
    <row r="9">
      <c r="A9" s="4" t="inlineStr">
        <is>
          <t>Prior accident years</t>
        </is>
      </c>
      <c r="B9" s="5" t="n">
        <v>-1172351</v>
      </c>
      <c r="C9" s="5" t="n">
        <v>716209</v>
      </c>
    </row>
    <row r="10">
      <c r="A10" s="4" t="inlineStr">
        <is>
          <t>Incurred losses and loss adjustment expenses</t>
        </is>
      </c>
      <c r="B10" s="5" t="n">
        <v>5585213</v>
      </c>
      <c r="C10" s="5" t="n">
        <v>5877385</v>
      </c>
    </row>
    <row r="11">
      <c r="A11" s="3" t="inlineStr">
        <is>
          <t>Paid losses and loss adjustment expenses:</t>
        </is>
      </c>
    </row>
    <row r="12">
      <c r="A12" s="4" t="inlineStr">
        <is>
          <t>Current accident year</t>
        </is>
      </c>
      <c r="B12" s="5" t="n">
        <v>2545181</v>
      </c>
      <c r="C12" s="5" t="n">
        <v>1444009</v>
      </c>
    </row>
    <row r="13">
      <c r="A13" s="4" t="inlineStr">
        <is>
          <t>Prior accident years</t>
        </is>
      </c>
      <c r="B13" s="5" t="n">
        <v>3410932</v>
      </c>
      <c r="C13" s="5" t="n">
        <v>4034155</v>
      </c>
    </row>
    <row r="14">
      <c r="A14" s="4" t="inlineStr">
        <is>
          <t>Total payment losses and loss adjustment expenses</t>
        </is>
      </c>
      <c r="B14" s="6" t="n">
        <v>5956113</v>
      </c>
      <c r="C14" s="6" t="n">
        <v>54781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2267703</v>
      </c>
      <c r="C4" s="6" t="n">
        <v>-1043826</v>
      </c>
    </row>
    <row r="5">
      <c r="A5" s="3" t="inlineStr">
        <is>
          <t>Other Changes in Comprehensive Income (Loss):</t>
        </is>
      </c>
    </row>
    <row r="6">
      <c r="A6" s="4" t="inlineStr">
        <is>
          <t>Unrealized gains on securities classified as available-for-sale arising during the period, net of income tax</t>
        </is>
      </c>
      <c r="B6" s="5" t="n">
        <v>-1033155</v>
      </c>
      <c r="C6" s="5" t="n">
        <v>-299993</v>
      </c>
    </row>
    <row r="7">
      <c r="A7" s="4" t="inlineStr">
        <is>
          <t>Comprehensive income (loss)</t>
        </is>
      </c>
      <c r="B7" s="6" t="n">
        <v>1234548</v>
      </c>
      <c r="C7" s="6" t="n">
        <v>-13438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46" customWidth="1" min="3" max="3"/>
    <col width="18" customWidth="1" min="4" max="4"/>
    <col width="13" customWidth="1" min="5" max="5"/>
  </cols>
  <sheetData>
    <row r="1">
      <c r="A1" s="1" t="inlineStr">
        <is>
          <t>Condensed Consolidated Statementd of Changes in Stockholders' Equity - USD ($)</t>
        </is>
      </c>
      <c r="B1" s="2" t="inlineStr">
        <is>
          <t>Common Shares</t>
        </is>
      </c>
      <c r="C1" s="2" t="inlineStr">
        <is>
          <t>Accumulated Other Comprehensive Income (Loss)</t>
        </is>
      </c>
      <c r="D1" s="2" t="inlineStr">
        <is>
          <t>Retained Earnings</t>
        </is>
      </c>
      <c r="E1" s="2" t="inlineStr">
        <is>
          <t>Total</t>
        </is>
      </c>
    </row>
    <row r="2">
      <c r="A2" s="4" t="inlineStr">
        <is>
          <t>Beginning balance, shares at Dec. 31, 2019</t>
        </is>
      </c>
      <c r="B2" s="5" t="n">
        <v>5306720</v>
      </c>
    </row>
    <row r="3">
      <c r="A3" s="4" t="inlineStr">
        <is>
          <t>Beginning balance, value at Dec. 31, 2019</t>
        </is>
      </c>
      <c r="B3" s="6" t="n">
        <v>3772669</v>
      </c>
      <c r="C3" s="6" t="n">
        <v>1182866</v>
      </c>
      <c r="D3" s="6" t="n">
        <v>50124790</v>
      </c>
      <c r="E3" s="6" t="n">
        <v>55080325</v>
      </c>
    </row>
    <row r="4">
      <c r="A4" s="4" t="inlineStr">
        <is>
          <t>Shares repurchased, shares</t>
        </is>
      </c>
      <c r="B4" s="5" t="n">
        <v>-978</v>
      </c>
    </row>
    <row r="5">
      <c r="A5" s="4" t="inlineStr">
        <is>
          <t>Shares repurchased, value</t>
        </is>
      </c>
      <c r="B5" s="6" t="n">
        <v>-480</v>
      </c>
      <c r="D5" s="5" t="n">
        <v>-5760</v>
      </c>
      <c r="E5" s="5" t="n">
        <v>-6240</v>
      </c>
    </row>
    <row r="6">
      <c r="A6" s="4" t="inlineStr">
        <is>
          <t>Change in comprehensive income, net of deferred income tax</t>
        </is>
      </c>
      <c r="C6" s="5" t="n">
        <v>-299993</v>
      </c>
      <c r="E6" s="5" t="n">
        <v>-299993</v>
      </c>
    </row>
    <row r="7">
      <c r="A7" s="4" t="inlineStr">
        <is>
          <t>Net income (loss)</t>
        </is>
      </c>
      <c r="D7" s="5" t="n">
        <v>-1043826</v>
      </c>
      <c r="E7" s="5" t="n">
        <v>-1043826</v>
      </c>
    </row>
    <row r="8">
      <c r="A8" s="4" t="inlineStr">
        <is>
          <t>Ending balance, shares at Mar. 31, 2020</t>
        </is>
      </c>
      <c r="B8" s="5" t="n">
        <v>5305742</v>
      </c>
    </row>
    <row r="9">
      <c r="A9" s="4" t="inlineStr">
        <is>
          <t>Ending balance, value at Mar. 31, 2020</t>
        </is>
      </c>
      <c r="B9" s="6" t="n">
        <v>3772189</v>
      </c>
      <c r="C9" s="5" t="n">
        <v>882873</v>
      </c>
      <c r="D9" s="5" t="n">
        <v>49075204</v>
      </c>
      <c r="E9" s="5" t="n">
        <v>53730266</v>
      </c>
    </row>
    <row r="10">
      <c r="A10" s="4" t="inlineStr">
        <is>
          <t>Beginning balance, shares at Dec. 31, 2020</t>
        </is>
      </c>
      <c r="B10" s="5" t="n">
        <v>5304885</v>
      </c>
    </row>
    <row r="11">
      <c r="A11" s="4" t="inlineStr">
        <is>
          <t>Beginning balance, value at Dec. 31, 2020</t>
        </is>
      </c>
      <c r="B11" s="6" t="n">
        <v>3771767</v>
      </c>
      <c r="C11" s="5" t="n">
        <v>2637347</v>
      </c>
      <c r="D11" s="5" t="n">
        <v>28623846</v>
      </c>
      <c r="E11" s="5" t="n">
        <v>35032960</v>
      </c>
    </row>
    <row r="12">
      <c r="A12" s="4" t="inlineStr">
        <is>
          <t>Change in comprehensive income, net of deferred income tax</t>
        </is>
      </c>
      <c r="C12" s="5" t="n">
        <v>-1033155</v>
      </c>
      <c r="E12" s="5" t="n">
        <v>-1033155</v>
      </c>
    </row>
    <row r="13">
      <c r="A13" s="4" t="inlineStr">
        <is>
          <t>Net income (loss)</t>
        </is>
      </c>
      <c r="D13" s="5" t="n">
        <v>2267703</v>
      </c>
      <c r="E13" s="5" t="n">
        <v>2267703</v>
      </c>
    </row>
    <row r="14">
      <c r="A14" s="4" t="inlineStr">
        <is>
          <t>Ending balance, shares at Mar. 31, 2021</t>
        </is>
      </c>
      <c r="B14" s="5" t="n">
        <v>5304885</v>
      </c>
    </row>
    <row r="15">
      <c r="A15" s="4" t="inlineStr">
        <is>
          <t>Ending balance, value at Mar. 31, 2021</t>
        </is>
      </c>
      <c r="B15" s="6" t="n">
        <v>3771767</v>
      </c>
      <c r="C15" s="6" t="n">
        <v>1604192</v>
      </c>
      <c r="D15" s="6" t="n">
        <v>30891549</v>
      </c>
      <c r="E15" s="6" t="n">
        <v>36267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267703</v>
      </c>
      <c r="C4" s="6" t="n">
        <v>-1043826</v>
      </c>
    </row>
    <row r="5">
      <c r="A5" s="3" t="inlineStr">
        <is>
          <t>Adjustments to reconcile net loss to net cash from operations:</t>
        </is>
      </c>
    </row>
    <row r="6">
      <c r="A6" s="4" t="inlineStr">
        <is>
          <t>Depreciation and amortization</t>
        </is>
      </c>
      <c r="B6" s="5" t="n">
        <v>105373</v>
      </c>
      <c r="C6" s="5" t="n">
        <v>188085</v>
      </c>
    </row>
    <row r="7">
      <c r="A7" s="4" t="inlineStr">
        <is>
          <t>Bond amortization, net</t>
        </is>
      </c>
      <c r="B7" s="5" t="n">
        <v>-331776</v>
      </c>
      <c r="C7" s="5" t="n">
        <v>-6711</v>
      </c>
    </row>
    <row r="8">
      <c r="A8" s="4" t="inlineStr">
        <is>
          <t>Bad debt expense</t>
        </is>
      </c>
      <c r="B8" s="5" t="n">
        <v>5506</v>
      </c>
      <c r="C8" s="5" t="n">
        <v>-25</v>
      </c>
    </row>
    <row r="9">
      <c r="A9" s="4" t="inlineStr">
        <is>
          <t>Net realized investment gains</t>
        </is>
      </c>
      <c r="B9" s="5" t="n">
        <v>-97772</v>
      </c>
      <c r="C9" s="5" t="n">
        <v>-1114</v>
      </c>
    </row>
    <row r="10">
      <c r="A10" s="4" t="inlineStr">
        <is>
          <t>Net realized gains on real estate sale</t>
        </is>
      </c>
      <c r="B10" s="5" t="n">
        <v>-3693858</v>
      </c>
      <c r="C10" s="5" t="n">
        <v>0</v>
      </c>
    </row>
    <row r="11">
      <c r="A11" s="4" t="inlineStr">
        <is>
          <t>Net unrealized investment losses (gains) on equity securities</t>
        </is>
      </c>
      <c r="B11" s="5" t="n">
        <v>-151667</v>
      </c>
      <c r="C11" s="5" t="n">
        <v>44800</v>
      </c>
    </row>
    <row r="12">
      <c r="A12" s="3" t="inlineStr">
        <is>
          <t>Changes in assets and liabilities:</t>
        </is>
      </c>
    </row>
    <row r="13">
      <c r="A13" s="4" t="inlineStr">
        <is>
          <t>Net receivables and accrued investment income</t>
        </is>
      </c>
      <c r="B13" s="5" t="n">
        <v>-367356</v>
      </c>
      <c r="C13" s="5" t="n">
        <v>-73468</v>
      </c>
    </row>
    <row r="14">
      <c r="A14" s="4" t="inlineStr">
        <is>
          <t>Reinsurance recoverable</t>
        </is>
      </c>
      <c r="B14" s="5" t="n">
        <v>663272</v>
      </c>
      <c r="C14" s="5" t="n">
        <v>-353724</v>
      </c>
    </row>
    <row r="15">
      <c r="A15" s="4" t="inlineStr">
        <is>
          <t>Deferred policy acquisition costs</t>
        </is>
      </c>
      <c r="B15" s="5" t="n">
        <v>-64390</v>
      </c>
      <c r="C15" s="5" t="n">
        <v>-68385</v>
      </c>
    </row>
    <row r="16">
      <c r="A16" s="4" t="inlineStr">
        <is>
          <t>Other assets</t>
        </is>
      </c>
      <c r="B16" s="5" t="n">
        <v>58364</v>
      </c>
      <c r="C16" s="5" t="n">
        <v>-38153</v>
      </c>
    </row>
    <row r="17">
      <c r="A17" s="4" t="inlineStr">
        <is>
          <t>Unpaid losses and loss adjustment expenses</t>
        </is>
      </c>
      <c r="B17" s="5" t="n">
        <v>-491176</v>
      </c>
      <c r="C17" s="5" t="n">
        <v>1073118</v>
      </c>
    </row>
    <row r="18">
      <c r="A18" s="4" t="inlineStr">
        <is>
          <t>Unearned premium</t>
        </is>
      </c>
      <c r="B18" s="5" t="n">
        <v>1094910</v>
      </c>
      <c r="C18" s="5" t="n">
        <v>297061</v>
      </c>
    </row>
    <row r="19">
      <c r="A19" s="4" t="inlineStr">
        <is>
          <t>Advance premium and premium deposits</t>
        </is>
      </c>
      <c r="B19" s="5" t="n">
        <v>-65302</v>
      </c>
      <c r="C19" s="5" t="n">
        <v>125944</v>
      </c>
    </row>
    <row r="20">
      <c r="A20" s="4" t="inlineStr">
        <is>
          <t>Accrued expenses and other liabilities</t>
        </is>
      </c>
      <c r="B20" s="5" t="n">
        <v>1928922</v>
      </c>
      <c r="C20" s="5" t="n">
        <v>-48814</v>
      </c>
    </row>
    <row r="21">
      <c r="A21" s="4" t="inlineStr">
        <is>
          <t>Income taxes current/deferred</t>
        </is>
      </c>
      <c r="B21" s="5" t="n">
        <v>274636</v>
      </c>
      <c r="C21" s="5" t="n">
        <v>-101672</v>
      </c>
    </row>
    <row r="22">
      <c r="A22" s="4" t="inlineStr">
        <is>
          <t>Net cash used by operating activities</t>
        </is>
      </c>
      <c r="B22" s="5" t="n">
        <v>1135389</v>
      </c>
      <c r="C22" s="5" t="n">
        <v>-6884</v>
      </c>
    </row>
    <row r="23">
      <c r="A23" s="3" t="inlineStr">
        <is>
          <t>Cash Flows from Investing Activities:</t>
        </is>
      </c>
    </row>
    <row r="24">
      <c r="A24" s="4" t="inlineStr">
        <is>
          <t>Purchase of fixed maturity investments</t>
        </is>
      </c>
      <c r="B24" s="5" t="n">
        <v>-11008996</v>
      </c>
      <c r="C24" s="5" t="n">
        <v>-1735823</v>
      </c>
    </row>
    <row r="25">
      <c r="A25" s="4" t="inlineStr">
        <is>
          <t>Purchase of equity securities</t>
        </is>
      </c>
      <c r="B25" s="5" t="n">
        <v>-285594</v>
      </c>
      <c r="C25" s="5" t="n">
        <v>-502484</v>
      </c>
    </row>
    <row r="26">
      <c r="A26" s="4" t="inlineStr">
        <is>
          <t>Proceeds from maturity of fixed maturity investments</t>
        </is>
      </c>
      <c r="B26" s="5" t="n">
        <v>3491804</v>
      </c>
      <c r="C26" s="5" t="n">
        <v>1328128</v>
      </c>
    </row>
    <row r="27">
      <c r="A27" s="4" t="inlineStr">
        <is>
          <t>Proceeds from sale or call of fixed maturity investments</t>
        </is>
      </c>
      <c r="B27" s="5" t="n">
        <v>1498288</v>
      </c>
      <c r="C27" s="5" t="n">
        <v>603543</v>
      </c>
    </row>
    <row r="28">
      <c r="A28" s="4" t="inlineStr">
        <is>
          <t>Purchase of short-term investments</t>
        </is>
      </c>
      <c r="B28" s="5" t="n">
        <v>-2749946</v>
      </c>
      <c r="C28" s="5" t="n">
        <v>-1202</v>
      </c>
    </row>
    <row r="29">
      <c r="A29" s="4" t="inlineStr">
        <is>
          <t>Proceeds from sale of real estate held for sale</t>
        </is>
      </c>
      <c r="B29" s="5" t="n">
        <v>12028875</v>
      </c>
      <c r="C29" s="5" t="n">
        <v>0</v>
      </c>
    </row>
    <row r="30">
      <c r="A30" s="4" t="inlineStr">
        <is>
          <t>Additions to property and equipment</t>
        </is>
      </c>
      <c r="B30" s="5" t="n">
        <v>-295043</v>
      </c>
      <c r="C30" s="5" t="n">
        <v>-184652</v>
      </c>
    </row>
    <row r="31">
      <c r="A31" s="4" t="inlineStr">
        <is>
          <t>Net cash provided (used) by investing activities</t>
        </is>
      </c>
      <c r="B31" s="5" t="n">
        <v>2679388</v>
      </c>
      <c r="C31" s="5" t="n">
        <v>-492490</v>
      </c>
    </row>
    <row r="32">
      <c r="A32" s="3" t="inlineStr">
        <is>
          <t>Cash Flows from Financing Activities:</t>
        </is>
      </c>
    </row>
    <row r="33">
      <c r="A33" s="4" t="inlineStr">
        <is>
          <t>Repurchase of common stock</t>
        </is>
      </c>
      <c r="B33" s="5" t="n">
        <v>0</v>
      </c>
      <c r="C33" s="5" t="n">
        <v>-6240</v>
      </c>
    </row>
    <row r="34">
      <c r="A34" s="4" t="inlineStr">
        <is>
          <t>Net cash used by financing activities</t>
        </is>
      </c>
      <c r="B34" s="5" t="n">
        <v>0</v>
      </c>
      <c r="C34" s="5" t="n">
        <v>-6240</v>
      </c>
    </row>
    <row r="35">
      <c r="A35" s="4" t="inlineStr">
        <is>
          <t>Net (decrease) increase in cash and cash equivalents</t>
        </is>
      </c>
      <c r="B35" s="5" t="n">
        <v>3814777</v>
      </c>
      <c r="C35" s="5" t="n">
        <v>-505614</v>
      </c>
    </row>
    <row r="36">
      <c r="A36" s="4" t="inlineStr">
        <is>
          <t>Cash and cash equivalents beginning of period</t>
        </is>
      </c>
      <c r="B36" s="5" t="n">
        <v>3957980</v>
      </c>
      <c r="C36" s="5" t="n">
        <v>5781639</v>
      </c>
    </row>
    <row r="37">
      <c r="A37" s="4" t="inlineStr">
        <is>
          <t>Cash and cash equivalents end of period</t>
        </is>
      </c>
      <c r="B37" s="5" t="n">
        <v>7772757</v>
      </c>
      <c r="C37" s="5" t="n">
        <v>5276025</v>
      </c>
    </row>
    <row r="38">
      <c r="A38" s="3" t="inlineStr">
        <is>
          <t>Cash paid during the period for:</t>
        </is>
      </c>
    </row>
    <row r="39">
      <c r="A39" s="4" t="inlineStr">
        <is>
          <t>Interest</t>
        </is>
      </c>
      <c r="B39" s="5" t="n">
        <v>0</v>
      </c>
      <c r="C39" s="5" t="n">
        <v>0</v>
      </c>
    </row>
    <row r="40">
      <c r="A40" s="4" t="inlineStr">
        <is>
          <t>Income taxes</t>
        </is>
      </c>
      <c r="B40" s="6" t="n">
        <v>0</v>
      </c>
      <c r="C40" s="6" t="n">
        <v>8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ature of Business 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Company" or "Unico"
and such references include both the corporation and its subsidiaries, all of which are wholly owned. Unico was incorporated under
the laws of Nevada in 1969. Principles of Consolidation The accompanying condensed consolidated financial
statements include the accounts of Unico American Corporation and its subsidiaries. All significant intercompany accounts and transactions
have been eliminated in consolidation. Basis of Presentation The accompanying unaudited condensed consolidated
financial statements have been prepared in accordance with U.S. generally accepted accounting principles (“GAAP”) for
interim financial information and the instructions to Form 10-Q and Rule 8-03 of Regulation S-X for smaller reporting companies.
Accordingly, the condens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1, are not necessarily
indicative of the results that may be expected for the year ending December 31, 2021. Quarterly condensed consolidated financial
statements should be read in conjunction with the consolidated financial statements and related notes in the Company’s 2020
Annual Report on Form 10-K as filed with the Securities and Exchange Commission. Certain reclassifications have been made to prior
period amounts to conform to current quarter presentation.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densed consolidated
financial statements relate to losses and loss adjustment expenses. While every effort is made to ensure the integrity of such
estimates, actual results may differ.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See Note 7.) The Company has used the following methods and
assumptions in estimating its fair value disclosures for instruments carried at fair value:
● Available-for-sale fixed securities, equity securities, and short-term investments – Fair values are obtained from widely accepted third party vendors. The Company has used the following methods and
assumptions for estimating fair value for other financial instruments not carried at fair value:
● Cash and cash equivalents – The carrying amounts reported in the Condensed Consolidated Balance Sheets approximate their fair values given the short-term nature of these instruments.
● Long-term certificates of deposit – The carrying amounts reported in the Condensed Consolidated Balance Sheets for these instruments are at amortized cost which approximates their fair value.
● Receivables, net – The carrying amounts reported in the Condensed Consolidated Balance Sheets approximate their fair values given the short-term nature of these instruments.
● Accrued expenses and other liabilities – The carrying amounts reported in the Condensed Consolidated Balance Sheets approximate the fair values given the short-term nature of these instruments. Cash Equivalents Cash equivalents are comprised of highly liquid
investments with initial maturity of 90 days or less. Cash equivalents include, but not limited to, custodial trust, bank money
market and savings accou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urchase of Common Stock - Effects on Stockholders' Equity</t>
        </is>
      </c>
      <c r="B1" s="2" t="inlineStr">
        <is>
          <t>3 Months Ended</t>
        </is>
      </c>
    </row>
    <row r="2">
      <c r="B2" s="2" t="inlineStr">
        <is>
          <t>Mar. 31, 2021</t>
        </is>
      </c>
    </row>
    <row r="3">
      <c r="A3" s="3" t="inlineStr">
        <is>
          <t>Stockholders' Equity Note [Abstract]</t>
        </is>
      </c>
    </row>
    <row r="4">
      <c r="A4" s="4" t="inlineStr">
        <is>
          <t>Repurchase of Common Stock - Effects on Stockholders' Equity</t>
        </is>
      </c>
      <c r="B4" s="4" t="inlineStr">
        <is>
          <t xml:space="preserve">On August 10, 2020, the Board authorized a share
repurchase program (the “2020 Program”) for up to $5,000,000 of the currently outstanding shares of the Company’s
common stock. The 2020 Program was effective immediately and replaced the Company’s existing share repurchase program that
was adopted by the Board of Directors on December 19, 2008 (the “2008 Program”) to acquire from time to time up
to an aggregate of 500,000 shares of the Company’s common stock. The purchases under the 2020 Program may be made from time
to time in the open market, through block trades, 10b5-1 trading plans, privately negotiated transactions or otherwise and in accordance
with applicable laws, rules and regulations. The timing and actual number of the shares repurchased under the 2020 Program will
depend on a variety of factors including price, market conditions and corporate and regulatory requirements. The Company intends
to fund the share repurchases under the 2020 Program from cash on hand. The 2020 Program does not commit the Company to repurchase
shares of its common stock and it may be amended, suspended or discontinued at any time. The Company repurchased its shares under
the 2020 Program and 2008 Program in unsolicited transactions as follows:
Three Months Ended March 31
2021 2020
2020 Program
Number of shares repurchased - -
Cost of shares repurchased
Allocated to retained earnings $ - $ -
Allocated to capital - -
Total cost of shares repurchased $ - $ -
2008 Program
Number of shares repurchased - 978
Cost of shares repurchased
Allocated to retained earnings $ - $ 5,760
Allocated to capital - 480
Total cost of shares repurchased $ - $ 6,240 The Company has remaining authority under the
2020 Program to repurchase up to $4,995,507 of the currently outstanding shares of the Company’s common stock as of March
31, 2021. The Company has retired or will retire all stock repurchased under the 2020 Program and 2008 Progra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1:35Z</dcterms:created>
  <dcterms:modified xmlns:dcterms="http://purl.org/dc/terms/" xmlns:xsi="http://www.w3.org/2001/XMLSchema-instance" xsi:type="dcterms:W3CDTF">2021-05-17T17:21:35Z</dcterms:modified>
</cp:coreProperties>
</file>